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OPERATIONS AND GOING " sheetId="6" state="visible" r:id="rId6"/>
    <sheet xmlns:r="http://schemas.openxmlformats.org/officeDocument/2006/relationships" name="BASIS OF PRESENTATION AND SIGNI" sheetId="7" state="visible" r:id="rId7"/>
    <sheet xmlns:r="http://schemas.openxmlformats.org/officeDocument/2006/relationships" name="MARKETABLE SECURITIES" sheetId="8" state="visible" r:id="rId8"/>
    <sheet xmlns:r="http://schemas.openxmlformats.org/officeDocument/2006/relationships" name="EXPLORATION AND EVALUATION ASSE" sheetId="9" state="visible" r:id="rId9"/>
    <sheet xmlns:r="http://schemas.openxmlformats.org/officeDocument/2006/relationships" name="LOANS PAYABLE" sheetId="10" state="visible" r:id="rId10"/>
    <sheet xmlns:r="http://schemas.openxmlformats.org/officeDocument/2006/relationships" name="CONVERTIBLE NOTES" sheetId="11" state="visible" r:id="rId11"/>
    <sheet xmlns:r="http://schemas.openxmlformats.org/officeDocument/2006/relationships" name="SHARE CAPITAL" sheetId="12" state="visible" r:id="rId12"/>
    <sheet xmlns:r="http://schemas.openxmlformats.org/officeDocument/2006/relationships" name="WARRANT DERIVATIVE" sheetId="13" state="visible" r:id="rId13"/>
    <sheet xmlns:r="http://schemas.openxmlformats.org/officeDocument/2006/relationships" name="RELATED PARTY TRANSACTIONS" sheetId="14" state="visible" r:id="rId14"/>
    <sheet xmlns:r="http://schemas.openxmlformats.org/officeDocument/2006/relationships" name="CONTINGENCIES AND COMMITMENTS" sheetId="15" state="visible" r:id="rId15"/>
    <sheet xmlns:r="http://schemas.openxmlformats.org/officeDocument/2006/relationships" name="SUPPLEMENTARY CASH FLOW INFORMA" sheetId="16" state="visible" r:id="rId16"/>
    <sheet xmlns:r="http://schemas.openxmlformats.org/officeDocument/2006/relationships" name="SEGMENTED REPORTING" sheetId="17" state="visible" r:id="rId17"/>
    <sheet xmlns:r="http://schemas.openxmlformats.org/officeDocument/2006/relationships" name="SUBSEQUENT EVENTS" sheetId="18" state="visible" r:id="rId18"/>
    <sheet xmlns:r="http://schemas.openxmlformats.org/officeDocument/2006/relationships" name="Summary of Significant Accounti" sheetId="19" state="visible" r:id="rId19"/>
    <sheet xmlns:r="http://schemas.openxmlformats.org/officeDocument/2006/relationships" name="NATURE OF OPERATIONS AND GOIN_2" sheetId="20" state="visible" r:id="rId20"/>
    <sheet xmlns:r="http://schemas.openxmlformats.org/officeDocument/2006/relationships" name="BASIS OF PRESENTATION AND SIG_2" sheetId="21" state="visible" r:id="rId21"/>
    <sheet xmlns:r="http://schemas.openxmlformats.org/officeDocument/2006/relationships" name="EXPLORATION AND EVALUATION AS_2" sheetId="22" state="visible" r:id="rId22"/>
    <sheet xmlns:r="http://schemas.openxmlformats.org/officeDocument/2006/relationships" name="LOANS PAYABLE (Tables)" sheetId="23" state="visible" r:id="rId23"/>
    <sheet xmlns:r="http://schemas.openxmlformats.org/officeDocument/2006/relationships" name="CONVERTIBLE NOTES (Tables)" sheetId="24" state="visible" r:id="rId24"/>
    <sheet xmlns:r="http://schemas.openxmlformats.org/officeDocument/2006/relationships" name="SHARE CAPITAL (Tables)" sheetId="25" state="visible" r:id="rId25"/>
    <sheet xmlns:r="http://schemas.openxmlformats.org/officeDocument/2006/relationships" name="CONTINGENCIES AND COMMITMENTS (" sheetId="26" state="visible" r:id="rId26"/>
    <sheet xmlns:r="http://schemas.openxmlformats.org/officeDocument/2006/relationships" name="SUPPLEMENTARY CASH FLOW INFOR_2" sheetId="27" state="visible" r:id="rId27"/>
    <sheet xmlns:r="http://schemas.openxmlformats.org/officeDocument/2006/relationships" name="SEGMENTED REPORTING (Tables)" sheetId="28" state="visible" r:id="rId28"/>
    <sheet xmlns:r="http://schemas.openxmlformats.org/officeDocument/2006/relationships" name="NATURE OF OPERATIONS AND GOIN_3" sheetId="29" state="visible" r:id="rId29"/>
    <sheet xmlns:r="http://schemas.openxmlformats.org/officeDocument/2006/relationships" name="BASIS OF PRESENTATION AND SIG_3" sheetId="30" state="visible" r:id="rId30"/>
    <sheet xmlns:r="http://schemas.openxmlformats.org/officeDocument/2006/relationships" name="MARKETABLE SECURITIES (Narrativ" sheetId="31" state="visible" r:id="rId31"/>
    <sheet xmlns:r="http://schemas.openxmlformats.org/officeDocument/2006/relationships" name="EXPLORATION AND EVALUATION AS_3" sheetId="32" state="visible" r:id="rId32"/>
    <sheet xmlns:r="http://schemas.openxmlformats.org/officeDocument/2006/relationships" name="LOANS PAYABLE (Narrative) (Deta" sheetId="33" state="visible" r:id="rId33"/>
    <sheet xmlns:r="http://schemas.openxmlformats.org/officeDocument/2006/relationships" name="CONVERTIBLE NOTES (Narrative) (" sheetId="34" state="visible" r:id="rId34"/>
    <sheet xmlns:r="http://schemas.openxmlformats.org/officeDocument/2006/relationships" name="SHARE CAPITAL (Narrative) (Deta" sheetId="35" state="visible" r:id="rId35"/>
    <sheet xmlns:r="http://schemas.openxmlformats.org/officeDocument/2006/relationships" name="WARRANT DERIVATIVE (Narrative) " sheetId="36" state="visible" r:id="rId36"/>
    <sheet xmlns:r="http://schemas.openxmlformats.org/officeDocument/2006/relationships" name="RELATED PARTY TRANSACTIONS (Nar" sheetId="37" state="visible" r:id="rId37"/>
    <sheet xmlns:r="http://schemas.openxmlformats.org/officeDocument/2006/relationships" name="CONTINGENCIES AND COMMITMENTS_2" sheetId="38" state="visible" r:id="rId38"/>
    <sheet xmlns:r="http://schemas.openxmlformats.org/officeDocument/2006/relationships" name="SUBSEQUENT EVENTS (Narrative) (" sheetId="39" state="visible" r:id="rId39"/>
    <sheet xmlns:r="http://schemas.openxmlformats.org/officeDocument/2006/relationships" name="Disclosure of subsidiaries (Det" sheetId="40" state="visible" r:id="rId40"/>
    <sheet xmlns:r="http://schemas.openxmlformats.org/officeDocument/2006/relationships" name="Disclosure of detailed informat" sheetId="41" state="visible" r:id="rId41"/>
    <sheet xmlns:r="http://schemas.openxmlformats.org/officeDocument/2006/relationships" name="Disclosure of detailed inform_2" sheetId="42" state="visible" r:id="rId42"/>
    <sheet xmlns:r="http://schemas.openxmlformats.org/officeDocument/2006/relationships" name="Disclosure of detailed inform_3" sheetId="43" state="visible" r:id="rId43"/>
    <sheet xmlns:r="http://schemas.openxmlformats.org/officeDocument/2006/relationships" name="Disclosure of detailed inform_4" sheetId="44" state="visible" r:id="rId44"/>
    <sheet xmlns:r="http://schemas.openxmlformats.org/officeDocument/2006/relationships" name="Disclosure of detailed inform_5" sheetId="45" state="visible" r:id="rId45"/>
    <sheet xmlns:r="http://schemas.openxmlformats.org/officeDocument/2006/relationships" name="Disclosure of number and weight" sheetId="46" state="visible" r:id="rId46"/>
    <sheet xmlns:r="http://schemas.openxmlformats.org/officeDocument/2006/relationships" name="Disclosure of number and weig_2" sheetId="47" state="visible" r:id="rId47"/>
    <sheet xmlns:r="http://schemas.openxmlformats.org/officeDocument/2006/relationships" name="Disclosure of detailed inform_6" sheetId="48" state="visible" r:id="rId48"/>
    <sheet xmlns:r="http://schemas.openxmlformats.org/officeDocument/2006/relationships" name="Disclosure of detailed inform_7" sheetId="49" state="visible" r:id="rId49"/>
    <sheet xmlns:r="http://schemas.openxmlformats.org/officeDocument/2006/relationships" name="Disclosure of operating segment" sheetId="50" state="visible" r:id="rId50"/>
  </sheets>
  <definedNames/>
  <calcPr calcId="124519" fullCalcOnLoad="1"/>
</workbook>
</file>

<file path=xl/sharedStrings.xml><?xml version="1.0" encoding="utf-8"?>
<sst xmlns="http://schemas.openxmlformats.org/spreadsheetml/2006/main" uniqueCount="524">
  <si>
    <t>Document and Entity Information</t>
  </si>
  <si>
    <t>9 Months Ended</t>
  </si>
  <si>
    <t>May 31, 2019</t>
  </si>
  <si>
    <t>Document and Entity Information [Abstract]</t>
  </si>
  <si>
    <t>Entity Registrant Name</t>
  </si>
  <si>
    <t>PLATINUM GROUP METALS LTD</t>
  </si>
  <si>
    <t>Entity Central Index Key</t>
  </si>
  <si>
    <t>0001095052</t>
  </si>
  <si>
    <t>Current Fiscal Year End Date</t>
  </si>
  <si>
    <t>--08-31</t>
  </si>
  <si>
    <t>Document Type</t>
  </si>
  <si>
    <t>6-K</t>
  </si>
  <si>
    <t>Document Period End Date</t>
  </si>
  <si>
    <t>May 31,
		2019</t>
  </si>
  <si>
    <t>Amendment Flag</t>
  </si>
  <si>
    <t>false</t>
  </si>
  <si>
    <t>Document Fiscal Year Focus</t>
  </si>
  <si>
    <t>2019</t>
  </si>
  <si>
    <t>Document Fiscal Period Focus</t>
  </si>
  <si>
    <t>Q3</t>
  </si>
  <si>
    <t>Condensed Consolidated Interim Statements of Financial Position - USD ($) $ in Thousands</t>
  </si>
  <si>
    <t>Aug. 31, 2018</t>
  </si>
  <si>
    <t>Current</t>
  </si>
  <si>
    <t>Cash</t>
  </si>
  <si>
    <t>Restricted Cash - Waterberg</t>
  </si>
  <si>
    <t>Marketable Securities</t>
  </si>
  <si>
    <t>Amounts receivable</t>
  </si>
  <si>
    <t>Prepaid expenses</t>
  </si>
  <si>
    <t>Total current assets</t>
  </si>
  <si>
    <t>Performance bonds</t>
  </si>
  <si>
    <t>Exploration and evaluation assets</t>
  </si>
  <si>
    <t>Property, plant and equipment</t>
  </si>
  <si>
    <t>Total assets</t>
  </si>
  <si>
    <t>Accounts payable and other liabilities</t>
  </si>
  <si>
    <t>Loan payable</t>
  </si>
  <si>
    <t>Total current liabilities</t>
  </si>
  <si>
    <t>Loans payable</t>
  </si>
  <si>
    <t>Convertible notes</t>
  </si>
  <si>
    <t>Warrant derivative</t>
  </si>
  <si>
    <t>Total liabilities</t>
  </si>
  <si>
    <t>SHAREHOLDERS' EQUITY</t>
  </si>
  <si>
    <t>Share capital</t>
  </si>
  <si>
    <t>Contributed surplus</t>
  </si>
  <si>
    <t>Accumulated other comprehensive loss</t>
  </si>
  <si>
    <t>Deficit</t>
  </si>
  <si>
    <t>Total shareholders' deficit attributable to shareholders of Platinum Group Metals Ltd.</t>
  </si>
  <si>
    <t>Non-controlling interest</t>
  </si>
  <si>
    <t>Total shareholders' deficit</t>
  </si>
  <si>
    <t>Total liabilities and shareholders' deficit</t>
  </si>
  <si>
    <t>Condensed Consolidated Interim Statements of Loss and Comprehensive Loss (Income) - USD ($) $ in Thousands</t>
  </si>
  <si>
    <t>3 Months Ended</t>
  </si>
  <si>
    <t>May 31, 2018</t>
  </si>
  <si>
    <t>Expenses</t>
  </si>
  <si>
    <t>General and administrative</t>
  </si>
  <si>
    <t>Interest</t>
  </si>
  <si>
    <t>Foreign exchange loss</t>
  </si>
  <si>
    <t>Stock compensation expense</t>
  </si>
  <si>
    <t>Closure, care and maintenance costs</t>
  </si>
  <si>
    <t>Operating expenses, total</t>
  </si>
  <si>
    <t>Other Income</t>
  </si>
  <si>
    <t>Loss (Gain) on fair value derivatives and warrants</t>
  </si>
  <si>
    <t>Loss on Asset Held for Sale</t>
  </si>
  <si>
    <t>Loss (Gain) on fair value of marketable securities</t>
  </si>
  <si>
    <t>Net finance income</t>
  </si>
  <si>
    <t>Loss for the period</t>
  </si>
  <si>
    <t>Items that may be subsequently reclassified to net loss:</t>
  </si>
  <si>
    <t>Currency translation adjustment</t>
  </si>
  <si>
    <t>Comprehensive loss for the period</t>
  </si>
  <si>
    <t>Loss attributable to:</t>
  </si>
  <si>
    <t>Shareholders of Platinum Group Metals Ltd.</t>
  </si>
  <si>
    <t>Non-controlling interests</t>
  </si>
  <si>
    <t>Total Loss</t>
  </si>
  <si>
    <t>Comprehensive loss attributable to:</t>
  </si>
  <si>
    <t>Basic and diluted loss per common share (in dollars per share)</t>
  </si>
  <si>
    <t>Weighted average number of common shares outstanding: Basic and diluted (in shares)</t>
  </si>
  <si>
    <t>Condensed Consolidated Interim Statements of Changes in Equity - USD ($) $ in Thousands</t>
  </si>
  <si>
    <t>Share Capital [Member]</t>
  </si>
  <si>
    <t>Contributed Surplus [Member]</t>
  </si>
  <si>
    <t>Accumulated Other Comprehensive Income (loss) [Member]</t>
  </si>
  <si>
    <t>Deficit [Member]</t>
  </si>
  <si>
    <t>Attributable to Shareholders of the Parent Company [Member]</t>
  </si>
  <si>
    <t>Non-Controlling Interest [Member]</t>
  </si>
  <si>
    <t>Total</t>
  </si>
  <si>
    <t>Beginning Balance at Aug. 31, 2017</t>
  </si>
  <si>
    <t>Beginning Balance (Shares) at Aug. 31, 2017</t>
  </si>
  <si>
    <t>Share based compensation</t>
  </si>
  <si>
    <t>Shares issued for interest on convertible note</t>
  </si>
  <si>
    <t>Shares issued for interest on convertible note (Shares)</t>
  </si>
  <si>
    <t>Units issued - financing</t>
  </si>
  <si>
    <t>Units issued - financing (Shares)</t>
  </si>
  <si>
    <t>Unit issuance costs</t>
  </si>
  <si>
    <t>Non-controlling interest impact of the sale of Maseve</t>
  </si>
  <si>
    <t>Equity impact from partial sale of Waterberg</t>
  </si>
  <si>
    <t>Contributions of Waterberg JV Co</t>
  </si>
  <si>
    <t>Foreign currency translation adjustment</t>
  </si>
  <si>
    <t>Net loss for the period</t>
  </si>
  <si>
    <t>Ending Balance at May. 31, 2018</t>
  </si>
  <si>
    <t>Ending Balance (Shares) at May. 31, 2018</t>
  </si>
  <si>
    <t>Share issuance costs</t>
  </si>
  <si>
    <t>Tax impact from Waterberg and other equity transactions</t>
  </si>
  <si>
    <t>Ending Balance (Increase (decrease) due to changes in accounting policy [member]) at Aug. 31, 2018</t>
  </si>
  <si>
    <t>[1]</t>
  </si>
  <si>
    <t>Ending Balance (Restated [Member]) at Aug. 31, 2018</t>
  </si>
  <si>
    <t>Ending Balance at Aug. 31, 2018</t>
  </si>
  <si>
    <t>Ending Balance (Shares) (Restated [Member]) at Aug. 31, 2018</t>
  </si>
  <si>
    <t>Ending Balance (Shares) at Aug. 31, 2018</t>
  </si>
  <si>
    <t>Share issuance - financing</t>
  </si>
  <si>
    <t>Share issuance - financing (Shares)</t>
  </si>
  <si>
    <t>Warrants exercised</t>
  </si>
  <si>
    <t>Warrants exercised (Shares)</t>
  </si>
  <si>
    <t>Ending Balance at May. 31, 2019</t>
  </si>
  <si>
    <t>Ending Balance (Shares) at May. 31, 2019</t>
  </si>
  <si>
    <t>1 See Note 2 and Note 5 below for details.</t>
  </si>
  <si>
    <t>Condensed Consolidated Interim Statements of Cash Flows - USD ($) $ in Thousands</t>
  </si>
  <si>
    <t>OPERATING ACTIVITIES</t>
  </si>
  <si>
    <t>Add items not affecting cash:</t>
  </si>
  <si>
    <t>Depreciation</t>
  </si>
  <si>
    <t>Interest expense</t>
  </si>
  <si>
    <t>Unrealized foreign exchange gain (loss)</t>
  </si>
  <si>
    <t>Loss on assets held for sale</t>
  </si>
  <si>
    <t>Gain (Loss) on fair value of convertible debt derivatives</t>
  </si>
  <si>
    <t>(Gain) Loss on marketable securities</t>
  </si>
  <si>
    <t>Net change in non-cash working capital</t>
  </si>
  <si>
    <t>Net cash flows from (used in) operating activities</t>
  </si>
  <si>
    <t>FINANCING ACTIVITIES</t>
  </si>
  <si>
    <t>Share issuance - warrant exercise</t>
  </si>
  <si>
    <t>Proceeds from issuance of equity</t>
  </si>
  <si>
    <t>Equity issuance costs</t>
  </si>
  <si>
    <t>Cash received from sale of Maseve</t>
  </si>
  <si>
    <t>Interest paid</t>
  </si>
  <si>
    <t>Cash proceeds from debt</t>
  </si>
  <si>
    <t>Debt principal repayments</t>
  </si>
  <si>
    <t>Cash received from Waterberg partners</t>
  </si>
  <si>
    <t>Costs associated with the debt</t>
  </si>
  <si>
    <t>Net cash flows from (used in) financing activities</t>
  </si>
  <si>
    <t>INVESTING ACTIVITIES</t>
  </si>
  <si>
    <t>Proceeds from partial sale of interest in Waterberg</t>
  </si>
  <si>
    <t>Restricted cash (Waterberg)</t>
  </si>
  <si>
    <t>Cash received from sale of marketable securities</t>
  </si>
  <si>
    <t>Expenditures from restricted cash (Waterberg)</t>
  </si>
  <si>
    <t>Fees paid on asset held for sale</t>
  </si>
  <si>
    <t>Proceeds from the sale of concentrate</t>
  </si>
  <si>
    <t>Waterberg exploration expenditures</t>
  </si>
  <si>
    <t>Net cash flows from (used in) investing activities</t>
  </si>
  <si>
    <t>Net decrease in cash and cash equivalents</t>
  </si>
  <si>
    <t>Effect of foreign exchange on cash and cash equivalents</t>
  </si>
  <si>
    <t>Cash and cash equivalents, beginning of period</t>
  </si>
  <si>
    <t>Cash and cash equivalents, end of period</t>
  </si>
  <si>
    <t>NATURE OF OPERATIONS AND GOING CONCERN</t>
  </si>
  <si>
    <t>Notes to Financial Statements [Abstract]</t>
  </si>
  <si>
    <t>NATURE OF OPERATIONS AND GOING CONCERN [Text Block]</t>
  </si>
  <si>
    <t>1.
NATURE OF OPERATIONS AND GOING CONCERN Platinum Group Metals Ltd. (the “ Company TSX NYSE American The Company is an exploration and development company conducting work on mineral properties it has staked or acquired by way of option agreements in the Republic of South Africa. These financial statements include the accounts of the Company and its subsidiaries. The Company’s subsidiaries (collectively with the Company, the “ Group
Place of Proportion of ownership
incorporation interest and voting power held
and May 31, August 31,
Name of subsidiary Principal activity operation 2019 2018
Platinum Group Metals (RSA) (Pty) Ltd. Exploration South Africa 100% 100%
Mnombo Wethu Consultants (Pty) Limited. 1 Exploration South Africa 49.9% 49.9%
Waterberg JV Resources (Pty) Ltd. Exploration South Africa 37.05% 37.05% 1 Mnombo These consolidated financial statements have been prepared in accordance with International Financial Reporting Standards (“ IFRS The Company’s ability to continue operations in the normal course of business will therefore depend upon its ability to secure additional funding by methods that could include debt refinancing, equity financing, the exercise of warrants, sale of assets and strategic partnerships. Management believes the Company will be able to secure further funding as required. Nonetheless, there exist material uncertainties resulting in substantial doubt as to the ability of the Company to continue to meet its obligations as they come due and hence, the ultimate appropriateness of the use of accounting principals applicable to a going concern. These condensed consolidated financial statements do not include adjustments or disclosures that may result should the Company not be able to continue as a going concern. If the going concern assumption were not appropriate for these consolidated financial statements, then adjustments would be required to the carrying value of assets and liabilities, the expenses, the reported comprehensive loss and balance sheet classifications used that would be necessary if the Company were unable to realize its assets and settle its liabilities as a going concern in the normal course of operations. These adjustments could be material.</t>
  </si>
  <si>
    <t>BASIS OF PRESENTATION AND SIGNIFICANT ACCOUNTING POLICIES</t>
  </si>
  <si>
    <t>Statements [Line Items]</t>
  </si>
  <si>
    <t>BASIS OF PRESENTATION AND SIGNIFICANT ACCOUNTING POLICIES [Text Block]</t>
  </si>
  <si>
    <t>2.
BASIS OF PRESENTATION AND SIGNIFICANT ACCOUNTING POLICIES These condensed consolidated interim financial statements have been prepared in accordance with the International Accounting Standard 34, Interim Financial Reporting IAS 34 IFRS IASB IFRIC The Company’s significant accounting policies and critical accounting estimates applied in these interim financial statements are the same as those applied in Note 2 of the Company’s annual consolidated financial statements as at and for the year ended August 31, 2018, except for the adoption of IFRS 9, Financial Instruments, IFRS 9 Change in Accounting Policy – IFRS 9 The Company adopted all of the requirements of IFRS 9 as of September 1, 2018. IFRS 9 replaces IAS 39 Financial Instruments: Recognition and Measurement (“ IAS 39 As the Company is not restating prior periods, management has recognized the effects of modified retrospective application at the beginning of the fiscal 2019 reporting period, which included the date of initial application. Therefore, on September 1, 2018 the adoption of IFRS 9 resulted in a decrease in deficit of $5.8 million with a corresponding increase in the carrying value of the Liberty loan for the same amount. See Note 5 for further details. The following is the Company’s new accounting policy for financial instruments since adoption of IFRS 9 on September 1, 2018: Classification The Company classifies its financial instruments in the following categories: at fair value through profit and loss at fair value through other comprehensive income (loss), or at amortized cost. The Company determines the classification of financial assets at initial recognition. The classification of debt instruments is driven by the Company’s business model for managing the financial assets and the debt’s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Measurement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month expected credit losses. The Company shall recognize in the consolidated statements of comprehensive loss, as an impairment gain or loss, the amount of expected credit losses (or reversal) that is required to adjust the loss allowance at the reporting date to the amount that is required to be recognized.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 The original measurement categories under IAS 39 and the new measurement categories under IFRS 9 are summarized in the following table:
Original (IAS 39) New (IFRS 9)
Financial Assets:
Cash Loans and receivables Amortized cost
Marketable securities Available for sale (designated to profit and loss) Fair value through profit or loss
Accounts receivable Loans and receivables Amortized cost
Financial Liabilities:
Accounts payable Other liabilities Amortized cost
Loan payable Amortized cost Amortized cost
Convertible debenture Other financial liabilities Other financial liabilities
Convertible debenture derivative Fair value through profit or loss Fair value through profit or loss
Warrants Fair value through profit or loss Fair value through profit or loss Presentation Currency The Company’s presentation currency is the United States Dollar (“ USD Foreign Exchange Rates Used The following exchange rates were used when preparing these consolidated financial statements:
Rand/USD
Period-end rate: R14.6127 (August 31, 2018 R14.6883)
9-month period average rate: R14.2436 (May 31, 2018 R12.7354)
CAD/USD
Period-end rate: CAD$1.3527 (August 31, 2018 CAD$1.3055)
9-month period average rate: CAD$1.3267 (May 31, 2018 CAD$1.2665) Recently Issued Accounting Pronouncements The following new accounting standards, amendments and interpretations, that have not been early adopted in these consolidated financial statements, will or may have an effect on the Company’s future results and financial position:
(i)
IFRS 16, Leases
In January 2016, the IASB issued IFRS 16. IFRS 16 sets out the principles for the recognition, measurement, presentation and disclosure of leases for both parties to a contract, which is the customer (“ lessee lessor Leases
i)
Assets and liabilities for all leases with a term of more than 12 months, unless the underlying assets is of low value; and
ii)
Depreciation of lease assets separately from interest on lease liabilities in the statement of income. The new standard is effective for annual periods beginning on or after January 1, 2019. As the Company’s year end is August, the first effective year will be fiscal 2020. The adoption of this standard will result in the recording of a lease asset and a corresponding lease liability on the statements of financial position. Based on the Company’s current leasing activity, the adjustment will not be significant.</t>
  </si>
  <si>
    <t>MARKETABLE SECURITIES</t>
  </si>
  <si>
    <t>MARKETABLE SECURITIES [Text Block]</t>
  </si>
  <si>
    <t>3.
MARKETABLE SECURITIES As part of the consideration of the sale of the Maseve Mine, the Company was granted 4,524,279 common shares of Johannesburg Stock Exchange listed Royal Bafokeng Platinum Ltd. (“ RBPlats FVTPL</t>
  </si>
  <si>
    <t>EXPLORATION AND EVALUATION ASSETS</t>
  </si>
  <si>
    <t>EXPLORATION AND EVALUATION ASSETS [Text Block]</t>
  </si>
  <si>
    <t>4.
EXPLORATION AND EVALUATION ASSETS Since mid-2015, the Company’s only active exploration project has been the Waterberg Project located on the North Limb of the Western Bushveld Complex. Total capitalized exploration and evaluation expenditures for all exploration properties held by the Company are as follows:
Balance, August 31, 2017 $ 22,900
Additions 9,096
Foreign exchange movement (2,590 )
Balance, August 31, 2018 $ 29,406
Additions 6,377
Foreign exchange movement 121
Balance, May 31, 2019 $ 35,904 Waterberg The Waterberg Project consists of adjacent, granted and applied-for prospecting rights and applied for mining rights with a combined active project area of approximately On August 8, 2017, PTM RSA transferred legal title of all Waterberg Project prospecting rights into Waterberg JV Co. upon receiving Section 11 approval of the 2 nd JOGMEC BEE Implats Transaction On November 6, 2017, the Company closed a transaction, originally announced on October 16, 2017, whereby Impala Platinum Holdings Ltd. (" Implats
a)
Purchased an aggregate 15.0% equity interest in Waterberg JV Co (the “Initial Purchase”) for $30 million. The Company sold an 8.6% interest for $17.2 million and JOGMEC sold a 6.4% interest for $12.8 million. From its $17.2 million in proceeds, the Company committed $5.0 million towards its pro rata share of remaining DFS costs, which was held as restricted cash with no balance remaining as at May 31, 2019 ($0.1 million remaining at August 31, 2018). Implats has contributed its 15.0% pro rata share of Definitive Feasibility Study (“ DFS
b)
Acquired an option (the “ Purchase and Development Option Following an election to go to a 50.01% project interest as described above, Implats will have another 90 days to confirm the salient terms of a development and mining financing for the Waterberg Project, including a signed financing term sheet, subject only to final credit approval and documentation. After exercising the Purchase and Development Option, Implats will control Waterberg JV Co. Should Implats complete the increase of its interest in Waterberg JV Co. to 50.01% pursuant to the Purchase and Development Option, the Company would retain a 31.96% direct and indirect interest in Waterberg JV Co. and following completion of Implats’ earn-in spending all of the project partners would be required to participate pro-rata. The transaction agreements also provide for the transfer of equity and the issuance of additional equity to one or more broad based black empowerment partners, at fair value. If Implats does not elect to complete the Purchase and Development Option and the Development and Mining Financing, Implats will retain a 15.0% project interest and the Company will retain a 50.02% direct and indirect interest in the project.
c) Acquired a right of first refusal to enter into an offtake agreement, on commercial arms-length terms, for the smelting and refining of mineral products from the Waterberg Project. JOGMEC will retain a right to receive platinum, palladium, rhodium, gold, ruthenium, iridium, copper and nickel in refined mineral products at the volume produced from the Waterberg Project. Acquisition and Development of the Property In October 2009, PTM RSA, JOGMEC and Mnombo entered into a joint venture agreement with regard to the Waterberg Project (the “ JOGMEC Agreement On November 7, 2011, the Company entered an agreement with Mnombo to acquire 49.9% of the issued and outstanding shares of Mnombo in exchange for cash payments totalling R1.2 million and the Company’s agreement to pay for Mnombo’s 26% share of costs on the Waterberg JV property until the completion of a feasibility study. Mnombo’s share of expenditures prior to this agreement were covered by the Company and are still owed to the Company ($3.4 million). The portion of Mnombo not owned by the Company, calculated at $6.6 million at May 31, 2019 ($5.8 million – August 31, 2018), is accounted for as a non-controlling interest. On May 26, 2015, the Company announced a second amendment (the “ 2 nd Amendment nd DMR Under the 2 nd To May 31, 2019 an aggregate total of $67.9 million has been funded by all parties on exploration and engineering on the Waterberg Project. Up until the Waterberg property was held in the Waterberg JV Company, all costs incurred by other parties were treated as recoveries.</t>
  </si>
  <si>
    <t>LOANS PAYABLE</t>
  </si>
  <si>
    <t>LOANS PAYABLE [Text Block]</t>
  </si>
  <si>
    <t xml:space="preserve">5.
LOAN PAYABLE On November 20, 2015, the Company drew down a $40 million loan facility (the “ LMM Facility LMM Credit Agreement LMM PPA During fiscal 2018 the Company made payments to Liberty totalling $23.1 million. These payments first settled the production payment termination accrual of $15 million. The remaining $8.1 million was then applied against the loan and accrued interest owing. On January 11, 2019 the Company repaid a further $8.0 million to Liberty from the proceeds for the sale of the RBPlats shares, (see Note 3 for further details). The Company owed Liberty approximately $43.0 million if the loan had been repaid at May 31, 2019. The Loan agreement has had multiple amendments. Under IAS 39, when an entity makes an amendment it must decide whether the modification was significant enough to constitute an extinguishment. If the modification was considered an extinguishment of the initial debt, the new modified debt is recorded at fair value and a gain/loss recognized in income for the difference between the carrying amount of the ‘old’ debt and the ‘new’ debt. This extinguishment accounting remains the same under IFRS 9. However, accounting under the newly adopted IFRS 9 differs where the change was not significant enough to be an extinguishment. Under IAS 39, modifications would not lead to an immediate income change because the entity would typically discount the cash flows of the modified debt at a revised effective interest rate. However, under IFRS 9, the cash flows under the modified debt should be rediscounted at the original effective interest rate. This leads to an immediate income charge on the date of the modification. Effective September 1, 2018 the Company adopted IFRS 9 which was applied to the Liberty loan retrospectively. The implementation of IFRS 9 resulted in an increase in the carrying value of $5.8 million with a corresponding decrease in deficit also being recognized. At May 31, 2019 the effective interest rate is 17.8% while the actual interest rate has remained at LIBOR plus 9.5% . The Liberty loan is due October 31, 2019 with no payments owed until October 31, 2019. The Company was not in default of any covenants on the LMM Facility at May 31, 2019. Brokerage Fees There are certain brokerage fees that will become due when the Company’s secured debt is repaid in full. As these fees are contingent on the repayment of secured debt, they are grouped with the debt as follows:
LMM Facility $ 42,701
Brokerage Fees 2,728
Loan Payable $ 45,429 </t>
  </si>
  <si>
    <t>CONVERTIBLE NOTES</t>
  </si>
  <si>
    <t>CONVERTIBLE NOTES [Text Block]</t>
  </si>
  <si>
    <t>6.
CONVERTIBLE NOTES On June 30, 2017, the Company closed a private placement of $20 million aggregate principal amount of convertible senior subordinated notes (“ Convertible Notes Upon maturity the Convertible Notes are to be settled by the Company in cash. The Convertible Notes are convertible at any time prior to maturity at the option of the holder, and conversion may be settled, at the Company’s election, in cash, Common Shares, or a combination of cash and Common Shares. If any Convertible Notes are converted on or prior to the three and one half year anniversary of the issuance date, the holder of the Convertible Notes will also be entitled to receive an amount equal to the remaining interest payments on the converted notes to the three and one half year anniversary of the issuance date, discounted by 2%, payable in Common Shares. The initial conversion rate of the Convertible Notes will be 1,001.1112 Common Shares per $1,000 principal amount of Convertible Notes, which is equivalent to an initial conversion price of approximately $0.9989 per Common Share, representing a conversion premium of approximately 15% above the NYSE American closing sale price for the Company’s Common Shares of $0.8686 per share on June 27, 2017. After giving effect to the December 13, 2018 share consolidation, the conversion rate is 100.1111 per US$1,000 which is equivalent to a conversion price of approximately $9.989 per common share. The Convertible Notes contain multiple embedded derivatives (the “ Convertible Note Derivatives On January 2, 2018, the Company issued 244,063 common shares in settlement of $691.11 of bi-annual interest payable on $19.99 million of outstanding Convertible Notes. On July 3, 2018, the Company issued 757,924 common shares in settlement of $724.78 of bi-annual interest payable on $19.99 million of outstanding Convertible Notes. On January 2, 2019 the Company issued 545,721 common shares in settlement of $687.16 of bi-annual interest payable on $19.99 million of outstanding Convertible Notes. On July 1, 2019 the Company paid $687 of bi-annual interest payable on outstanding Convertible Notes. The components of the Convertible Notes are as follows:
Convertible Note balance August 31, 2017 $ 13,925
Transaction costs incurred during the year (95 )
Interest payments (1,416 )
Accretion and interest incurred during the year 2,378
Debt portion of the Convertible Notes August 31, 2018 14,792
Embedded Derivatives balance August 31, 2018 (see below) 61
Convertible Note balance August 31, 2018 $ 14,853
Transactions costs incurred (39 )
Interest payments paid in cash (687 )
Accretion and interest incurred during the period 1,821
Embedded Derivatives balance May 31, 2019 (see below) 162
Convertible Note balance May 31, 2019 $ 16,110 Embedded Derivatives The Convertible Note Derivatives were valued upon initial recognition at a fair value of $5,381 using partial differential equation methods and is subsequently re-measured at fair value at each period-end through the consolidated statement of net loss and comprehensive loss. The fair value of the Convertible Note Derivatives was measured at $61 at August 31, 2018, then $162 at May 31, 2019 resulting in a loss of $101 for the period. Combined with the loss on the warrant derivative (Note 8) of $738, this results in a loss of $839. The assumptions used in the valuation model used at May 31, 2019 and August 31, 2018 include:
Valuation Date May 31, 2019 August 31, 2018
Share Price (USD) $ 1.30 $ 1.00
Volatility 72.43% 72.43%
Risk free rate 2.17% 2.71%
Credit spread 11.58% 11.58%
All-in rate 13.75% 14.30%
Implied discount on share price - % -% The Convertible Note derivative is classified as a level 2 financial instrument in the fair value hierarchy.</t>
  </si>
  <si>
    <t>SHARE CAPITAL</t>
  </si>
  <si>
    <t>SHARE CAPITAL [Text Block]</t>
  </si>
  <si>
    <t>7.
SHARE CAPITAL
(a)
Authorized Unlimited common shares without par value.
(b)
Issued and outstanding On November 20, 2018 the Company announced a consolidation of its common shares on the basis of one new share for ten old shares (1:10), effective at 9:00 a.m. (New York time) on December 13, 2018. The Company’s consolidated common shares began trading on the Toronto Stock Exchange and NYSE American when the markets opened on December 17, 2018. The purpose of the consolidation was to increase the Company’s common share price to be in compliance with the NYSE American’s low selling price requirement. All share numbers in these financial statements are presented on a post consolidation basis. At May 31, 2019, the Company had 33,741,961 shares outstanding. Fiscal 2019 On February 4, 2019, the Company announced it had closed a non-brokered private placement of 3,124,059 shares at a price of US$1.33 per share for gross proceeds of $4.16 million. A 6% finders fee of $72 was paid on a portion of the private placement, with total issuance costs (including the finders fee) totalling $107. During the nine-month period ended May 31, 2019, the Company issued 968,770 shares upon the exercise of 968,770 warrants. On January 2, 2019 the Company issued 545,721 shares in settlement of $687.16 of bi-annual interest payable on $19.99 million of outstanding Convertible Notes. Fiscal 2018 On May 11, 2018 the Company announced a private placement offering of 1,509,100 units at a price of US$1.50 per unit for gross proceeds of $2.3 million. Each unit consisted of one common share and one common share purchase warrant, with each common share purchase warrant allowing the holder to purchase a further common share at a price of US$1.70. The private placement was contingent on the closure of the public offering that closed May 15, 2018 outlined below. See note 8 for valuation of the warrants. On May 15, 2018 the Company announced it had closed a public offering of 11,745,386 units at a price of US$1.50 per unit for gross proceeds for $17.6 million. Each unit consisted of one common share and one common share purchase warrant, with each common share purchase warrant allowing the holder to purchase a further common share at a price of US$1.70. See note 8 for valuation of the warrants. Total unit issuance costs of $2.5 million were incurred for the private placement and public offering On January 2, 2018 and July 3, 2018, the Company issued 244,063 and 757,924 respectively in settlement of $691.11 and $724,78 of bi-annual interest payable on $19.99 million of outstanding Convertible Notes. See Note 6 for further details.
(c)
Incentive stock options The Company has entered into Incentive Stock Option Agreements (“ Agreements The following tables summarize the Company’s outstanding stock options:
Average Exercise
Number of Shares Price CAD$
Options outstanding at August 31, 2017 438,228 46.50
Forfeited (129,678 ) 41.50
Options outstanding at August 31, 2018 308,550 45.20
Forfeited/Cancelled (308,550 ) 45.20
Granted 1,554,000 2.61
Options outstanding at May 31, 2019 1,554,000 2.61 During the nine months ended May 31, 2019 the Company granted 1,554,000 stock options. The stock options granted in the current period vest in four equal annual stages commencing on the date of the grant on April 9, 2019. The Company recorded $519 ($452 expensed and $67 capitalized to mineral properties) of compensation expense for the period ended May 31, 2019. During the nine months ended May 31, 2019, 46,300 share options expired while the Company cancelled a further 262,250 share options by mutual agreement.
Stock options Stock options Average Remaining
outstanding at May exercisable at May Exercise Price Contractual Life
31, 2019 31, 2019 CAD$ (Years)
1,554,000 388,500 2.61 4.86 During the year ended August 31, 2018 the Company did not grant any options.
(d)
Deferred Share Units The Company has established a deferred share unit (“DSU”) plan for non-executive directors. Each DSU has the same value as one Company common share. DSU’s must be retained until the director leaves the Board of Directors, at which time the DSU’s are paid. The DSU liability at May 31, 2019 is $17. During the nine month period ended May 31, 2019 an expense of $17 was recorded in relation to the outstanding DSU’s (May 31, 2018 - $Nil). At May 31, 2019, 150,809 DSU's have been issued with 11,478 fully vested.
(e)
Restricted Share Units The Company has established a restricted share unit (“RSU”) plan for certain employees of the Company. Each RSU has the same value as one Company common share. RSU’s vest over a three year period. The RSU liability at May 31, 2019 is $36. During the nine-month period ended May 31, 2019 an expense of $36 was recorded ($30 expensed and $6 capitalized) in relation to the outstanding RSU’s, (May 31, 2018 $Nil). At May 31, 2019, 223,443 RSU's have been issued. No RSU's had vested at May 31, 2019.</t>
  </si>
  <si>
    <t>WARRANT DERIVATIVE</t>
  </si>
  <si>
    <t>WARRANT DERIVATIVE [Text Block]</t>
  </si>
  <si>
    <t>8.
WARRANT DERIVATIVE The exercise price of the Company’s outstanding warrants is denominated in US Dollars; however, the functional currency of PTM Canada (where the warrants are held) is the Canadian Dollar. Therefore, the warrants are required to be recognized and measured at fair value at each reporting period. Any changes in fair value from period to period are recorded as non-cash gain or loss in the consolidated statement of loss and comprehensive loss. The warrants were issued May 15, 2018 and were initially valued using the residual value method. An initial valuation of $1,171 was attributed to the warrants which included $157 of unit issuance costs being attributed to the value of the warrants. As the warrants are publicly traded on the TSX the value of the warrants at each period is estimated by using the warrant TSX closing price on the last day of trading in the applicable period. At May 31, 2019 the warrants were trading at US$0.01 (US$0.005 at August 31, 2018) resulting in a value of $2,457 being attributed to the warrants and loss of $738 being recognized in the current nine-month period. When combined with the gain on the embedded derivatives in the Convertible Notes (see Note 6) this results in a net loss of $839 on derivatives.</t>
  </si>
  <si>
    <t>RELATED PARTY TRANSACTIONS</t>
  </si>
  <si>
    <t>RELATED PARTY TRANSACTIONS [Text Block]</t>
  </si>
  <si>
    <t>9.
RELATED PARTY TRANSACTIONS Except for the LMM Facility, all amounts receivable and amounts payable owing to or from related parties are non-interest bearing with no specific terms of repayment. Transactions with related parties are in the normal course of business and are recorded at consideration established and agreed to by the parties. Transactions with related parties are as follows:
(a)
During the period ended May 31, 2019 $155 ($161 – May 31, 2018) was paid or accrued to independent directors for directors’ fees and services.
(b)
During the period ended May 31, 2019, the Company accrued payments of $41 ($43 – May 31, 2018) from West Kirkland Mining Inc. (“ West Kirkland
(c)
On May 15, 2018 the Company closed a private placement for 1,509,100 units with Hosken Consolidated Investments Limited (“ HCI
(d)
During fiscal 2016 the Company entered into the LMM Facility with its largest shareholder at the time, LMM. The loan was negotiated and entered into at commercial terms. LMM presently remains one of the Company’s largest shareholders. For full details on this transaction please refer to Note 5 above.</t>
  </si>
  <si>
    <t>CONTINGENCIES AND COMMITMENTS</t>
  </si>
  <si>
    <t>CONTINGENCIES AND COMMITMENTS [Text Block]</t>
  </si>
  <si>
    <t>10.
CONTINGENCIES AND COMMITMENTS The Company’s remaining minimum payments under its office and equipment lease agreements in Canada and South Africa total approximately $1,044 to March 2022. Contractor payments are based on approximate costs to complete services remaining at Waterberg. From period end the Company’s aggregate commitments are as follows:
Payments Due By Year
&lt; 1 Year 1 – 3 Years 4 – 5 Years &gt; 5 Years Total
Lease Obligations $ 410 $ 330 $ 275 $ - $ 1,015
Contractor payments 1,356 - - - 1,356
Convertible Note 1 1,374 2,749 20,677 - 24,800
LMM Facility (Note 5) 45,717 - - - 45,717
Totals $ 48,857 $ 3,079 $ 20,952 $ - $ 72,888 1 Africa Wide Legal Action The Company reports that it is in receipt of a summons issued by Africa Wide whereby Africa Wide has instituted legal proceedings in South Africa against PTM RSA, RBPlats and Maseve in relation to the Maseve Sale Transaction. Africa Wide is seeking, at this very late date, to set aside or be paid increased value for, the closed Maseve Sale Transaction. Africa Wide held a 17.1% interest in Maseve prior to the Maseve Sale Transaction. RBPlats consulted with senior counsel, both during the negotiation of the Maseve Sale Transaction and in regard to the current Africa Wide legal proceedings. The Company has received legal advice to the effect that the Africa Wide action, as issued, is ill-conceived and is factually and legally defective. Tax Audit South Africa During the 2014, 2015 and 2016 fiscal years, PTM RSA claimed unrealized foreign exchange differences as income tax deductions in its South African corporate tax returns in the amount of Rand 1.4 billion. The exchange losses emanate from a Canadian dollar denominated shareholder loan advanced to PTM RSA and weakening of the Rand. Under applicable South African tax legislation, exchange losses can be claimed in the event that the shareholder loan is classified as a current liability as determined by IFRS. For the years in question, the intercompany debt was classified as current in PTM RSA’s audited financial statements. During 2018, the South African Revenue Service, or SARS, conducted an income tax audit of the 2014 to 2016 years of assessment and issued PTM RSA with a letter of audit findings on November 5, 2018. SARS proposed that the exchange losses be disallowed on the basis that SARS is not in agreement with the reclassification of the shareholder loan as a current liability. SARS also invited the Company to provide further information and arguments if we disagreed with the audit findings. On the advice of the Company’s legal and tax advisors, the Company is in strong disagreement with the proposed interpretation by SARS. The Company responded to the SARS letter on January 31, 2019 and again on April 5, 2019 following a request for additional information received on March 20, 2019. The Company also met with SARS, together with the Company’s advisors, on May 30, 2019 in order to address any remaining concerns that SARS may have. At present this matter is unresolved. Any tax assessment issued by SARS will be legally contested by PTM RSA. In the event that the exchange losses are disallowed by SARS, the Company estimates that for the years under review that PTM RSA’s exposure would be taxable income of approximately Rand 182 million and an income tax liability of approximately Rand 51 million (approximately $3.49 million at period end based on the daily exchange rates reported by the Bank of Canada on May 31, 2019). For fiscal years 2017 and 2018 the Company estimates that a further Rand 266 million in income could be subject to taxation at a rate of approximately 28% if our exchange losses are disallowed by SARS. SARS may apply interest and penalties to any amounts due, which could be substantial. The Company believe its accounting classification of the shareholder loan is correct and that no tax assessment is warranted; however, we cannot assure that SARS will not issue a reassessment or that we will be successful in legally contesting any such assessment. Any assessment could have a material adverse effect on the Company’s business and financial condition.</t>
  </si>
  <si>
    <t>SUPPLEMENTARY CASH FLOW INFORMATION</t>
  </si>
  <si>
    <t>SUPPLEMENTARY CASH FLOW INFORMATION [Text Block]</t>
  </si>
  <si>
    <t xml:space="preserve">11.
SUPPLEMENTARY CASH FLOW INFORMATION Net change in non-cash working capital:
Period ended May 31, 2019 May 31, 2018
Amounts receivable, prepaid expenses and other assets $ 500 $ (275 )
Accounts payable and accrued liabilities 247 392
$ 747 $ 117 </t>
  </si>
  <si>
    <t>SEGMENTED REPORTING</t>
  </si>
  <si>
    <t>SEGMENTED REPORTING [Text Block]</t>
  </si>
  <si>
    <t xml:space="preserve">12.
SEGMENTED REPORTING Segmented information is provided on the basis of geographical segments as the Company manages its business and exploration activities through geographical regions – Canada and South Africa. The Chief Operating Decision Makers (“ CODM The Company evaluates performance of its operating and reportable segments as noted in the following table:
At May 31, 2019 Assets Liabilities
Canada $ 1,479 $ 63,443
South Africa 36,842 1,516
$ 38,321 $ 64,959
At August 31, 2018 Assets Liabilities
Canada $ 3,333 $ 58,396
South Africa 38,516 2,983
$ 41,849 $ 61,379
Comprehensive Loss for the period ended May 31, 2019 May 31, 2018
Canada $ 10,197 $ 15,035
South Africa 579 14,293
$ 10,776 $ 29,328 </t>
  </si>
  <si>
    <t>SUBSEQUENT EVENTS</t>
  </si>
  <si>
    <t>SUBSEQUENT EVENTS [Text Block]</t>
  </si>
  <si>
    <t>13.
SUBSEQUENT EVENTS Warrant Exercise by HCI On June 20, 2019 HCI increased its ownership interest in the Company as a result of the exercise of certain common share purchase warrants to purchase 80,000 common shares at $1.70 per common share. Following the warrant exercise, HCI beneficially held 6,782,389 common shares of the Company, representing 20.05% of the Company’s issued and outstanding common shares. Private Placement by HCI On June 28, 2019 the Company closed a non-brokered private placement with HCI for gross proceeds of $1.3 million. In connection with the private placement, the Company issued an aggregate of 1,111,111 common shares to Deepkloof Limited, a subsidiary of HCI, at a price of US$1.17 per common share. On a non-diluted basis and after giving effect to the private placement, HCI’s ownership percentage has increased from 20.05% to 22.60% of the Company’s issued and outstanding common shares. The Company did not pay any finder’s fees in connection with the private placement. Lion Battery Technologies Inc. Subsequent to period end, on July 11, 2019, the Company, together with Anglo American Platinum Limited (“AAP”), launched a new venture through a jointly owned company, Lion Battery Technologies Inc. (“Lion”) to accelerate the development of next generation battery technology using platinum and palladium. AAP and the Company have agreed together to invest up to a total of $4.0 million, subject to certain conditions, in exchange for preferred shares of Lion at a price of $0.50 per share over approximately a three to four year period. AAP and the Company have each invested an initial $550,000 into Lion in exchange for 1,100,000 preferred shares each. In addition, the Company invested $4,000 as the original founder’s round into Lion in exchange for 400,000 common shares at a price of $0.01 per common share. Lion has entered into an agreement with Florida International University (“FIU”) to fund a $3.0 million research program over approximately a three year period utilizing platinum and palladium to unlock the potential of Lithium Air and Lithium Sulphur battery chemistries to increase their discharge capacities and cyclability. Under the agreement with FIU, Lion will have exclusive rights to all intellectual property developed and will lead all commercialisation efforts. Under the terms of the agreement with FIU, Lion will advance funding to FIU in four tranches. The first tranche totalling $1.0 million is to be funded by Lion to in mid July 2019. Lion is also required to pay FIU a one-time fee of $50,000 in mid July 2019. Three subsequent tranches of $666.667 each will be funded approximately every six months based on the attainment of research milestones by FIU. Investment into Lion by AAP and the Company in excess of the $3.05 million earmarked for FIU is to be utilized by Lion for general and administrative costs and for future commercialization efforts by Lion. If the Company should fail to contribute its share of a required subscription to Lion it would be in breach of its agreement with Lion and its interest in Lion may be subject to dilution.</t>
  </si>
  <si>
    <t>Summary of Significant Accounting Policies (Policies)</t>
  </si>
  <si>
    <t>Change in Accounting Policy - IFRS 9 [Policy Text Block]</t>
  </si>
  <si>
    <t>Change in Accounting Policy – IFRS 9 The Company adopted all of the requirements of IFRS 9 as of September 1, 2018. IFRS 9 replaces IAS 39 Financial Instruments: Recognition and Measurement (“ IAS 39 As the Company is not restating prior periods, management has recognized the effects of modified retrospective application at the beginning of the fiscal 2019 reporting period, which included the date of initial application. Therefore, on September 1, 2018 the adoption of IFRS 9 resulted in a decrease in deficit of $5.8 million with a corresponding increase in the carrying value of the Liberty loan for the same amount. See Note 5 for further details. The following is the Company’s new accounting policy for financial instruments since adoption of IFRS 9 on September 1, 2018: Classification The Company classifies its financial instruments in the following categories: at fair value through profit and loss at fair value through other comprehensive income (loss), or at amortized cost. The Company determines the classification of financial assets at initial recognition. The classification of debt instruments is driven by the Company’s business model for managing the financial assets and the debt’s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Measurement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month expected credit losses. The Company shall recognize in the consolidated statements of comprehensive loss, as an impairment gain or loss, the amount of expected credit losses (or reversal) that is required to adjust the loss allowance at the reporting date to the amount that is required to be recognized.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 The original measurement categories under IAS 39 and the new measurement categories under IFRS 9 are summarized in the following table:
Original (IAS 39) New (IFRS 9)
Financial Assets:
Cash Loans and receivables Amortized cost
Marketable securities Available for sale (designated to profit and loss) Fair value through profit or loss
Accounts receivable Loans and receivables Amortized cost
Financial Liabilities:
Accounts payable Other liabilities Amortized cost
Loan payable Amortized cost Amortized cost
Convertible debenture Other financial liabilities Other financial liabilities
Convertible debenture derivative Fair value through profit or loss Fair value through profit or loss
Warrants Fair value through profit or loss Fair value through profit or loss</t>
  </si>
  <si>
    <t>Presentation Currency [Policy Text Block]</t>
  </si>
  <si>
    <t>Presentation Currency The Company’s presentation currency is the United States Dollar (“ USD</t>
  </si>
  <si>
    <t>Foreign Exchange Rates Used [Policy Text Block]</t>
  </si>
  <si>
    <t>Foreign Exchange Rates Used The following exchange rates were used when preparing these consolidated financial statements:
Rand/USD
Period-end rate: R14.6127 (August 31, 2018 R14.6883)
9-month period average rate: R14.2436 (May 31, 2018 R12.7354)
CAD/USD
Period-end rate: CAD$1.3527 (August 31, 2018 CAD$1.3055)
9-month period average rate: CAD$1.3267 (May 31, 2018 CAD$1.2665)</t>
  </si>
  <si>
    <t>Recently Issued Accounting Pronouncements [Policy Text Block]</t>
  </si>
  <si>
    <t>Recently Issued Accounting Pronouncements The following new accounting standards, amendments and interpretations, that have not been early adopted in these consolidated financial statements, will or may have an effect on the Company’s future results and financial position:
(i)
IFRS 16, Leases
In January 2016, the IASB issued IFRS 16. IFRS 16 sets out the principles for the recognition, measurement, presentation and disclosure of leases for both parties to a contract, which is the customer (“ lessee lessor Leases
i)
Assets and liabilities for all leases with a term of more than 12 months, unless the underlying assets is of low value; and
ii)
Depreciation of lease assets separately from interest on lease liabilities in the statement of income. The new standard is effective for annual periods beginning on or after January 1, 2019. As the Company’s year end is August, the first effective year will be fiscal 2020. The adoption of this standard will result in the recording of a lease asset and a corresponding lease liability on the statements of financial position. Based on the Company’s current leasing activity, the adjustment will not be significant.</t>
  </si>
  <si>
    <t>NATURE OF OPERATIONS AND GOING CONCERN (Tables)</t>
  </si>
  <si>
    <t>Disclosure of subsidiaries [Table Text Block]</t>
  </si>
  <si>
    <t>Place of Proportion of ownership
incorporation interest and voting power held
and May 31, August 31,
Name of subsidiary Principal activity operation 2019 2018
Platinum Group Metals (RSA) (Pty) Ltd. Exploration South Africa 100% 100%
Mnombo Wethu Consultants (Pty) Limited. 1 Exploration South Africa 49.9% 49.9%
Waterberg JV Resources (Pty) Ltd. Exploration South Africa 37.05% 37.05% 1 Mnombo</t>
  </si>
  <si>
    <t>BASIS OF PRESENTATION AND SIGNIFICANT ACCOUNTING POLICIES (Tables)</t>
  </si>
  <si>
    <t>Disclosure of detailed information about foreign exchange rates used [Table Text Block]</t>
  </si>
  <si>
    <t>Rand/USD
Period-end rate: R14.6127 (August 31, 2018 R14.6883)
9-month period average rate: R14.2436 (May 31, 2018 R12.7354)
CAD/USD
Period-end rate: CAD$1.3527 (August 31, 2018 CAD$1.3055)
9-month period average rate: CAD$1.3267 (May 31, 2018 CAD$1.2665)</t>
  </si>
  <si>
    <t>EXPLORATION AND EVALUATION ASSETS (Tables)</t>
  </si>
  <si>
    <t>Disclosure Of Detailed Information About Exploration And Evaluation Assets Explanatory [Table Text Block]</t>
  </si>
  <si>
    <t xml:space="preserve">Balance, August 31, 2017 $ 22,900
Additions 9,096
Foreign exchange movement (2,590 )
Balance, August 31, 2018 $ 29,406
Additions 6,377
Foreign exchange movement 121
Balance, May 31, 2019 $ 35,904 </t>
  </si>
  <si>
    <t>LOANS PAYABLE (Tables)</t>
  </si>
  <si>
    <t>Disclosure Of Detailed Information About Brokerage Fees Explanatory [Table Text Block]</t>
  </si>
  <si>
    <t xml:space="preserve">LMM Facility $ 42,701
Brokerage Fees 2,728
Loan Payable $ 45,429 </t>
  </si>
  <si>
    <t>CONVERTIBLE NOTES (Tables)</t>
  </si>
  <si>
    <t>Disclosure of components of the convertible notes [Table Text Block]</t>
  </si>
  <si>
    <t xml:space="preserve">Convertible Note balance August 31, 2017 $ 13,925
Transaction costs incurred during the year (95 )
Interest payments (1,416 )
Accretion and interest incurred during the year 2,378
Debt portion of the Convertible Notes August 31, 2018 14,792
Embedded Derivatives balance August 31, 2018 (see below) 61
Convertible Note balance August 31, 2018 $ 14,853
Transactions costs incurred (39 )
Interest payments paid in cash (687 )
Accretion and interest incurred during the period 1,821
Embedded Derivatives balance May 31, 2019 (see below) 162
Convertible Note balance May 31, 2019 $ 16,110 </t>
  </si>
  <si>
    <t>Disclosure Of Detailed Information About Valuation Assumptions For Embedded Derivatives [Table Text Block]</t>
  </si>
  <si>
    <t xml:space="preserve">Valuation Date May 31, 2019 August 31, 2018
Share Price (USD) $ 1.30 $ 1.00
Volatility 72.43% 72.43%
Risk free rate 2.17% 2.71%
Credit spread 11.58% 11.58%
All-in rate 13.75% 14.30%
Implied discount on share price - % -% </t>
  </si>
  <si>
    <t>SHARE CAPITAL (Tables)</t>
  </si>
  <si>
    <t>Disclosure of number and weighted average exercise prices of share options [Table Text Block]</t>
  </si>
  <si>
    <t xml:space="preserve">Average Exercise
Number of Shares Price CAD$
Options outstanding at August 31, 2017 438,228 46.50
Forfeited (129,678 ) 41.50
Options outstanding at August 31, 2018 308,550 45.20
Forfeited/Cancelled (308,550 ) 45.20
Granted 1,554,000 2.61
Options outstanding at May 31, 2019 1,554,000 2.61 </t>
  </si>
  <si>
    <t>Disclosure of number and weighted average remaining contractual life of outstanding share options [Table Text Block]</t>
  </si>
  <si>
    <t>Stock options Stock options Average Remaining
outstanding at May exercisable at May Exercise Price Contractual Life
31, 2019 31, 2019 CAD$ (Years)
1,554,000 388,500 2.61 4.86</t>
  </si>
  <si>
    <t>CONTINGENCIES AND COMMITMENTS (Tables)</t>
  </si>
  <si>
    <t>Disclosure of detailed information about commitments [Table Text Block]</t>
  </si>
  <si>
    <t>Payments Due By Year
&lt; 1 Year 1 – 3 Years 4 – 5 Years &gt; 5 Years Total
Lease Obligations $ 410 $ 330 $ 275 $ - $ 1,015
Contractor payments 1,356 - - - 1,356
Convertible Note 1 1,374 2,749 20,677 - 24,800
LMM Facility (Note 5) 45,717 - - - 45,717
Totals $ 48,857 $ 3,079 $ 20,952 $ - $ 72,888 1</t>
  </si>
  <si>
    <t>SUPPLEMENTARY CASH FLOW INFORMATION (Tables)</t>
  </si>
  <si>
    <t>Disclosure of detailed information about non-cash working capital [Table Text Block]</t>
  </si>
  <si>
    <t xml:space="preserve">Period ended May 31, 2019 May 31, 2018
Amounts receivable, prepaid expenses and other assets $ 500 $ (275 )
Accounts payable and accrued liabilities 247 392
$ 747 $ 117 </t>
  </si>
  <si>
    <t>SEGMENTED REPORTING (Tables)</t>
  </si>
  <si>
    <t>Disclosure of operating segments [Table Text Block]</t>
  </si>
  <si>
    <t xml:space="preserve">At May 31, 2019 Assets Liabilities
Canada $ 1,479 $ 63,443
South Africa 36,842 1,516
$ 38,321 $ 64,959
At August 31, 2018 Assets Liabilities
Canada $ 3,333 $ 58,396
South Africa 38,516 2,983
$ 41,849 $ 61,379
Comprehensive Loss for the period ended May 31, 2019 May 31, 2018
Canada $ 10,197 $ 15,035
South Africa 579 14,293
$ 10,776 $ 29,328 </t>
  </si>
  <si>
    <t>NATURE OF OPERATIONS AND GOING CONCERN (Narrative) (Details) - USD ($) $ in Thousands</t>
  </si>
  <si>
    <t>Aug. 31, 2017</t>
  </si>
  <si>
    <t>Nov. 20, 2015</t>
  </si>
  <si>
    <t>Loss for the year</t>
  </si>
  <si>
    <t>Negative equity</t>
  </si>
  <si>
    <t>Approximations [Member]</t>
  </si>
  <si>
    <t>LMM Facility [Member]</t>
  </si>
  <si>
    <t>Borrowings</t>
  </si>
  <si>
    <t>BASIS OF PRESENTATION AND SIGNIFICANT ACCOUNTING POLICIES (Narrative) (Details) - USD ($) $ in Thousands</t>
  </si>
  <si>
    <t>Shareholders deficit</t>
  </si>
  <si>
    <t>Increase (decrease) due to changes in accounting policy [member]</t>
  </si>
  <si>
    <t>Approximations [Member] | Increase (decrease) due to changes in accounting policy [member]</t>
  </si>
  <si>
    <t>MARKETABLE SECURITIES (Narrative) (Details) - USD ($) $ in Thousands</t>
  </si>
  <si>
    <t>Dec. 14, 2018</t>
  </si>
  <si>
    <t>Gain on fair value of marketable securities</t>
  </si>
  <si>
    <t>RBPlats [Member]</t>
  </si>
  <si>
    <t>Number of equity instruments received</t>
  </si>
  <si>
    <t>Amount received on shares sold</t>
  </si>
  <si>
    <t>EXPLORATION AND EVALUATION ASSETS (Narrative) (Details) $ in Thousands, R in Millions</t>
  </si>
  <si>
    <t>Nov. 06, 2017USD ($)</t>
  </si>
  <si>
    <t>Nov. 07, 2011ZAR (R)</t>
  </si>
  <si>
    <t>Sep. 21, 2017</t>
  </si>
  <si>
    <t>Apr. 30, 2012USD ($)</t>
  </si>
  <si>
    <t>May 31, 2019USD ($)</t>
  </si>
  <si>
    <t>May 31, 2018USD ($)</t>
  </si>
  <si>
    <t>Aug. 31, 2018USD ($)</t>
  </si>
  <si>
    <t>Mar. 31, 2018USD ($)</t>
  </si>
  <si>
    <t>Mar. 31, 2016USD ($)</t>
  </si>
  <si>
    <t>Capital commitments</t>
  </si>
  <si>
    <t>Payments for exploration and evaluation expenses</t>
  </si>
  <si>
    <t>Waterberg Project [Member]</t>
  </si>
  <si>
    <t>Proportion of ownership interest</t>
  </si>
  <si>
    <t>37.05%</t>
  </si>
  <si>
    <t>45.65%</t>
  </si>
  <si>
    <t>37.00%</t>
  </si>
  <si>
    <t>Purchase agreement amount</t>
  </si>
  <si>
    <t>Decrease in proportion of ownership, interest sold</t>
  </si>
  <si>
    <t>8.60%</t>
  </si>
  <si>
    <t>Amount committed towards pro rata share of remaining DFS costs</t>
  </si>
  <si>
    <t>JOGMEC [Member] | Waterberg Project [Member]</t>
  </si>
  <si>
    <t>Proportion of ownership and voting rights held by non-controlling interests</t>
  </si>
  <si>
    <t>21.95%</t>
  </si>
  <si>
    <t>28.35%</t>
  </si>
  <si>
    <t>6.40%</t>
  </si>
  <si>
    <t>Acquisition of interest, work requirement</t>
  </si>
  <si>
    <t>Acquisition of interest, work requirement, interest</t>
  </si>
  <si>
    <t>Proceeds from funds advanced for exploration and evaluation expenses</t>
  </si>
  <si>
    <t>JOGMEC [Member] | Purchase and Development Option [Member] | Waterberg Project [Member]</t>
  </si>
  <si>
    <t>12.195%</t>
  </si>
  <si>
    <t>Mnombo Wethu Consultants (Pty) Limited [Member]</t>
  </si>
  <si>
    <t>49.90%</t>
  </si>
  <si>
    <t>Purchase agreement amount | R</t>
  </si>
  <si>
    <t>Mnombo Wethu Consultants (Pty) Limited [Member] | Approximations [Member]</t>
  </si>
  <si>
    <t>Mnombo Wethu Consultants (Pty) Limited [Member] | Waterberg Project [Member]</t>
  </si>
  <si>
    <t>26.00%</t>
  </si>
  <si>
    <t>Expense arising from exploration and evaluation of mineral resources</t>
  </si>
  <si>
    <t>Expenses arising from exploration and evaluation of mineral resources owed to the company</t>
  </si>
  <si>
    <t>Implats [Member] | Waterberg Project [Member]</t>
  </si>
  <si>
    <t>Proportion of ownership, purchase agreement amount</t>
  </si>
  <si>
    <t>15.00%</t>
  </si>
  <si>
    <t>Implats [Member] | Purchase and Development Option [Member] | Waterberg Project [Member]</t>
  </si>
  <si>
    <t>50.01%</t>
  </si>
  <si>
    <t>Waterberg JV Co. [Member]</t>
  </si>
  <si>
    <t>Effective proportion of ownership interest in subsidiary</t>
  </si>
  <si>
    <t>50.02%</t>
  </si>
  <si>
    <t>Waterberg JV Co. [Member] | Purchase and Development Option [Member]</t>
  </si>
  <si>
    <t>31.96%</t>
  </si>
  <si>
    <t>LOANS PAYABLE (Narrative) (Details) - USD ($) $ in Thousands</t>
  </si>
  <si>
    <t>Jan. 11, 2019</t>
  </si>
  <si>
    <t>Borrowings, interest rate basis</t>
  </si>
  <si>
    <t>LMM Facility bears interest at LIBOR plus 9.5%</t>
  </si>
  <si>
    <t>Repayments of non-current borrowings and production payment termination accrual</t>
  </si>
  <si>
    <t>Payments of production payment termination accrual</t>
  </si>
  <si>
    <t>Repayments of non-current borrowings</t>
  </si>
  <si>
    <t>Borrowings, interest rate</t>
  </si>
  <si>
    <t>17.80%</t>
  </si>
  <si>
    <t>CONVERTIBLE NOTES (Narrative) (Details) - USD ($)</t>
  </si>
  <si>
    <t>Jul. 01, 2019</t>
  </si>
  <si>
    <t>Jan. 02, 2019</t>
  </si>
  <si>
    <t>Jul. 03, 2018</t>
  </si>
  <si>
    <t>Jan. 02, 2018</t>
  </si>
  <si>
    <t>Jun. 30, 2017</t>
  </si>
  <si>
    <t>Jul. 01, 2018</t>
  </si>
  <si>
    <t>Mar. 31, 2018</t>
  </si>
  <si>
    <t>Transaction costs</t>
  </si>
  <si>
    <t>Loss on warrant derivative</t>
  </si>
  <si>
    <t>Loss (Gain) on fair value embedded derivatives and warrants</t>
  </si>
  <si>
    <t>Convertible Notes [Member]</t>
  </si>
  <si>
    <t>6.875%</t>
  </si>
  <si>
    <t>Borrowings, adjustment to interest rate basis</t>
  </si>
  <si>
    <t>0.25%</t>
  </si>
  <si>
    <t>Description of conversion of debt to equity</t>
  </si>
  <si>
    <t>The initial conversion rate of the Convertible Notes will be 1,001.1112 Common Shares per $1,000 principal amount of Convertible Notes, which is equivalent to an initial conversion price of approximately $0.9989 per Common Share, representing a conversion premium of approximately 15% above the NYSE American closing sale price for the Company's Common Shares of $0.8686 per share on June 27, 2017. After giving effect to the December 13, 2018 share consolidation, the conversion rate is 100.1111 per US$1,000 which is equivalent to a conversion price of approximately $9.989 per common share.</t>
  </si>
  <si>
    <t>Convertible Note Derivatives</t>
  </si>
  <si>
    <t>Value attributed to debt portion of convertible notes</t>
  </si>
  <si>
    <t>SHARE CAPITAL (Narrative) (Details)</t>
  </si>
  <si>
    <t>Jul. 01, 2019USD ($)</t>
  </si>
  <si>
    <t>Feb. 04, 2019USD ($)$ / sharesshares</t>
  </si>
  <si>
    <t>Jan. 02, 2019USD ($)shares</t>
  </si>
  <si>
    <t>Jul. 03, 2018USD ($)shares</t>
  </si>
  <si>
    <t>May 15, 2018USD ($)shares</t>
  </si>
  <si>
    <t>May 11, 2018USD ($)shares</t>
  </si>
  <si>
    <t>Jan. 02, 2018USD ($)shares</t>
  </si>
  <si>
    <t>Nov. 20, 2018</t>
  </si>
  <si>
    <t>Aug. 31, 2018USD ($)shares</t>
  </si>
  <si>
    <t>May 31, 2019USD ($)Shareshares</t>
  </si>
  <si>
    <t>May 31, 2018USD ($)shares</t>
  </si>
  <si>
    <t>Aug. 31, 2017shares</t>
  </si>
  <si>
    <t>Jun. 30, 2017USD ($)</t>
  </si>
  <si>
    <t>Consolidation of common shares</t>
  </si>
  <si>
    <t>one new share for ten old shares (1:10)</t>
  </si>
  <si>
    <t>Number of shares outstanding | shares</t>
  </si>
  <si>
    <t>Increase (decrease) in number of share outstanding | shares</t>
  </si>
  <si>
    <t>Equity issuance, Price per Share | $ / shares</t>
  </si>
  <si>
    <t>Finders fee</t>
  </si>
  <si>
    <t>6.00%</t>
  </si>
  <si>
    <t>Payments for private placement</t>
  </si>
  <si>
    <t>Number of warrant exercised | shares</t>
  </si>
  <si>
    <t>Units issued - financing (Shares) | shares</t>
  </si>
  <si>
    <t>Units issued, price per unit</t>
  </si>
  <si>
    <t>Proceeds from units issued</t>
  </si>
  <si>
    <t>Weighted average exercise price of warrants granted in share-based payment arrangement</t>
  </si>
  <si>
    <t>Shares issued for interest on convertible note (Shares) | shares</t>
  </si>
  <si>
    <t>Number of share options granted in share-based payment arrangement | Share</t>
  </si>
  <si>
    <t>Stock options compensation expense</t>
  </si>
  <si>
    <t>Number of share options expired in share-based payment arrangement | Share</t>
  </si>
  <si>
    <t>Number of share options cancelled in share-based payment arrangement | shares</t>
  </si>
  <si>
    <t>Deferred share unit liability</t>
  </si>
  <si>
    <t>Deferred share unit expense</t>
  </si>
  <si>
    <t xml:space="preserve"> </t>
  </si>
  <si>
    <t>Deferred share units issued | shares</t>
  </si>
  <si>
    <t>Deferred share units fully vested | shares</t>
  </si>
  <si>
    <t>Restricted share units liability</t>
  </si>
  <si>
    <t>Aggregate restricted share units expense</t>
  </si>
  <si>
    <t>Restricted share units expense</t>
  </si>
  <si>
    <t>Restricted share units expense capitalized</t>
  </si>
  <si>
    <t>Restricted share units issued | shares</t>
  </si>
  <si>
    <t>Expensed [Member]</t>
  </si>
  <si>
    <t>Capitalized to mineral properties [Member]</t>
  </si>
  <si>
    <t>WARRANT DERIVATIVE (Narrative) (Details) - USD ($) $ / shares in Units, $ in Thousands</t>
  </si>
  <si>
    <t>May 15, 2018</t>
  </si>
  <si>
    <t>Warrants granted, value</t>
  </si>
  <si>
    <t>Unit issuance costs attributed to warrants</t>
  </si>
  <si>
    <t>Warrants, market price</t>
  </si>
  <si>
    <t>Warrants outstanding, value</t>
  </si>
  <si>
    <t>RELATED PARTY TRANSACTIONS (Narrative) (Details) - USD ($) $ in Thousands</t>
  </si>
  <si>
    <t>May 11, 2018</t>
  </si>
  <si>
    <t>Director remuneration expense</t>
  </si>
  <si>
    <t>West Kirkland Mining Inc [Member]</t>
  </si>
  <si>
    <t>Revenue from rendering of services, related party transactions</t>
  </si>
  <si>
    <t>Hosken Consolidated Investments Limited [Member]</t>
  </si>
  <si>
    <t>Description of nature of related party relationship</t>
  </si>
  <si>
    <t>As of May 31, 2019, including shares purchased on the open market, HCI owned approximately 19.9% of the Company's outstanding common shares.</t>
  </si>
  <si>
    <t>Hosken Consolidated Investments Limited - additional transaction [Member]</t>
  </si>
  <si>
    <t>CONTINGENCIES AND COMMITMENTS (Narrative) (Details) $ in Thousands, R in Millions</t>
  </si>
  <si>
    <t>24 Months Ended</t>
  </si>
  <si>
    <t>36 Months Ended</t>
  </si>
  <si>
    <t>May 31, 2019ZAR (R)</t>
  </si>
  <si>
    <t>Aug. 31, 2018ZAR (R)</t>
  </si>
  <si>
    <t>Aug. 31, 2016ZAR (R)</t>
  </si>
  <si>
    <t>Minimum operating lease payments recognized as expense | $</t>
  </si>
  <si>
    <t>Maseve Investments 11 (Pty) Ltd. [Member]</t>
  </si>
  <si>
    <t>17.10%</t>
  </si>
  <si>
    <t>Tax Audit South Africa [Member]</t>
  </si>
  <si>
    <t>Unrealized foreign exchange differences as income tax deductions</t>
  </si>
  <si>
    <t>Taxable income</t>
  </si>
  <si>
    <t>Income tax liability</t>
  </si>
  <si>
    <t>Income taxation rate</t>
  </si>
  <si>
    <t>28.00%</t>
  </si>
  <si>
    <t>SUBSEQUENT EVENTS (Narrative) (Details) - USD ($)</t>
  </si>
  <si>
    <t>Jul. 11, 2019</t>
  </si>
  <si>
    <t>Feb. 04, 2019</t>
  </si>
  <si>
    <t>Jun. 28, 2019</t>
  </si>
  <si>
    <t>Jun. 20, 2019</t>
  </si>
  <si>
    <t>Increase (decrease) in number of share outstanding</t>
  </si>
  <si>
    <t>Equity issuance, Price per Share</t>
  </si>
  <si>
    <t>Hosken Consolidated Investments Limited [Member] | Event After Reporting Period [Member]</t>
  </si>
  <si>
    <t>Exercise price of warrants exercised</t>
  </si>
  <si>
    <t>Shares held by non-controlling interests</t>
  </si>
  <si>
    <t>Proportion of ownership percentage</t>
  </si>
  <si>
    <t>22.60%</t>
  </si>
  <si>
    <t>20.05%</t>
  </si>
  <si>
    <t>Lion Battery Technologies Inc [Member] | Event After Reporting Period [Member]</t>
  </si>
  <si>
    <t>Maximum investment in new venture</t>
  </si>
  <si>
    <t>Preferred stock price per share</t>
  </si>
  <si>
    <t>Preferred stock received for investment, value</t>
  </si>
  <si>
    <t>Preferred stock received for investment</t>
  </si>
  <si>
    <t>Additional amount of common stock issued for investment</t>
  </si>
  <si>
    <t>Additional number of common stock issued for investment</t>
  </si>
  <si>
    <t>Additional common stock price per share</t>
  </si>
  <si>
    <t>Florida International University [Member] | Event After Reporting Period [Member]</t>
  </si>
  <si>
    <t>Amount funded to research program</t>
  </si>
  <si>
    <t>First tranche amount to be funded</t>
  </si>
  <si>
    <t>One time fee</t>
  </si>
  <si>
    <t>Three subsequent tranches amount to be funded</t>
  </si>
  <si>
    <t>Amount earmarked for general and administrative costs and for future commercialization</t>
  </si>
  <si>
    <t>Disclosure of subsidiaries (Details)</t>
  </si>
  <si>
    <t>Nov. 06, 2017</t>
  </si>
  <si>
    <t>Nov. 07, 2011</t>
  </si>
  <si>
    <t>Platinum Group Metals (RSA) (Pty) Ltd. [Member]</t>
  </si>
  <si>
    <t>100.00%</t>
  </si>
  <si>
    <t>Waterberg JV Resources (Pty) Ltd. [Member]</t>
  </si>
  <si>
    <t>Disclosure of detailed information about foreign exchange rates used (Details)</t>
  </si>
  <si>
    <t>May 31, 2019Rand_USDCAD_USD</t>
  </si>
  <si>
    <t>May 31, 2018Rand_USDCAD_USD</t>
  </si>
  <si>
    <t>Aug. 31, 2018Rand_USDCAD_USD</t>
  </si>
  <si>
    <t>Rand/USD [Member]</t>
  </si>
  <si>
    <t>Period-end rate | Rand_USD</t>
  </si>
  <si>
    <t>Period average rate | Rand_USD</t>
  </si>
  <si>
    <t>CAD/USD [Member]</t>
  </si>
  <si>
    <t>Period-end rate | CAD_USD</t>
  </si>
  <si>
    <t>Period average rate | CAD_USD</t>
  </si>
  <si>
    <t>Disclosure of detailed information about exploration and evaluation assets explanatory (Details) - USD ($) $ in Thousands</t>
  </si>
  <si>
    <t>12 Months Ended</t>
  </si>
  <si>
    <t>Exploration and evaluation assets, beginning of period</t>
  </si>
  <si>
    <t>Additions</t>
  </si>
  <si>
    <t>Foreign exchange movement</t>
  </si>
  <si>
    <t>Exploration and evaluation assets, end of period</t>
  </si>
  <si>
    <t>Disclosure of detailed information about brokerage fees explanatory (Details) $ in Thousands</t>
  </si>
  <si>
    <t>Brokerage Fees [Member]</t>
  </si>
  <si>
    <t>Disclosure of detailed information about borrowings (Details) - USD ($) $ in Thousands</t>
  </si>
  <si>
    <t>1 Months Ended</t>
  </si>
  <si>
    <t>Convertible Notes, beginning balance</t>
  </si>
  <si>
    <t>Transactions costs incurred</t>
  </si>
  <si>
    <t>Convertible Notes, ending balance</t>
  </si>
  <si>
    <t>Interest payments paid in cash</t>
  </si>
  <si>
    <t>Accretion and interest incurred during the period</t>
  </si>
  <si>
    <t>Debt portion of the Convertible Notes</t>
  </si>
  <si>
    <t>Embedded Derivatives balance</t>
  </si>
  <si>
    <t>Disclosure of detailed information about valuation assumptions for embedded derivatives (Details) - $ / shares</t>
  </si>
  <si>
    <t>Share Price</t>
  </si>
  <si>
    <t>Volatility</t>
  </si>
  <si>
    <t>72.43%</t>
  </si>
  <si>
    <t>Risk free rate</t>
  </si>
  <si>
    <t>2.17%</t>
  </si>
  <si>
    <t>2.71%</t>
  </si>
  <si>
    <t>Credit spread</t>
  </si>
  <si>
    <t>11.58%</t>
  </si>
  <si>
    <t>All-in rate</t>
  </si>
  <si>
    <t>13.75%</t>
  </si>
  <si>
    <t>14.30%</t>
  </si>
  <si>
    <t>Implied discount on share price</t>
  </si>
  <si>
    <t>0.00%</t>
  </si>
  <si>
    <t>Disclosure of number and weighted average exercise prices of share options (Details)</t>
  </si>
  <si>
    <t>May 31, 2019CAD ($)Share</t>
  </si>
  <si>
    <t>Aug. 31, 2018CAD ($)Share</t>
  </si>
  <si>
    <t>Number of share options outstanding in share-based payment arrangement at beginning of period | Share</t>
  </si>
  <si>
    <t>Weighted average exercise price of share options outstanding in share-based payment arrangement at beginning of period | $</t>
  </si>
  <si>
    <t>Number of share options forfeited in share-based payment arrangement | Share</t>
  </si>
  <si>
    <t>Weighted average exercise price of share options forfeited in share-based payment arrangement | $</t>
  </si>
  <si>
    <t>Weighted average exercise price of share options granted in share-based payment arrangement | $</t>
  </si>
  <si>
    <t>Number of share options outstanding in share-based payment arrangement at end of period | Share</t>
  </si>
  <si>
    <t>Weighted average exercise price of share options outstanding in share-based payment arrangement at end of period | $</t>
  </si>
  <si>
    <t>Disclosure of number and weighted average remaining contractual life of outstanding share options (Details)</t>
  </si>
  <si>
    <t>May 31, 2019CAD ($)ShareYear</t>
  </si>
  <si>
    <t>Aug. 31, 2018Share</t>
  </si>
  <si>
    <t>Aug. 31, 2017Share</t>
  </si>
  <si>
    <t>Number of share options outstanding in share-based payment arrangement</t>
  </si>
  <si>
    <t>Options outstanding 1 [Member]</t>
  </si>
  <si>
    <t>Number of share options exercisable in share-based payment arrangement</t>
  </si>
  <si>
    <t>Exercise price of outstanding share options | $</t>
  </si>
  <si>
    <t>Weighted average remaining contractual life of outstanding share options | Year</t>
  </si>
  <si>
    <t>Disclosure of detailed information about commitments (Details) $ in Thousands</t>
  </si>
  <si>
    <t>Less than 1 Year [Member]</t>
  </si>
  <si>
    <t>1 to 3 Years [Member]</t>
  </si>
  <si>
    <t>4 to 5 Years [Member]</t>
  </si>
  <si>
    <t>More than 5 Years [Member]</t>
  </si>
  <si>
    <t>Lease obligations [Member]</t>
  </si>
  <si>
    <t>Lease obligations [Member] | Less than 1 Year [Member]</t>
  </si>
  <si>
    <t>Lease obligations [Member] | 1 to 3 Years [Member]</t>
  </si>
  <si>
    <t>Lease obligations [Member] | 4 to 5 Years [Member]</t>
  </si>
  <si>
    <t>Lease obligations [Member] | More than 5 Years [Member]</t>
  </si>
  <si>
    <t>Contractor payments [Member]</t>
  </si>
  <si>
    <t>Contractor payments [Member] | Less than 1 Year [Member]</t>
  </si>
  <si>
    <t>Contractor payments [Member] | 1 to 3 Years [Member]</t>
  </si>
  <si>
    <t>Contractor payments [Member] | 4 to 5 Years [Member]</t>
  </si>
  <si>
    <t>Contractor payments [Member] | More than 5 Years [Member]</t>
  </si>
  <si>
    <t>Convertible Note [Member]</t>
  </si>
  <si>
    <t>Convertible Note [Member] | Less than 1 Year [Member]</t>
  </si>
  <si>
    <t>Convertible Note [Member] | 1 to 3 Years [Member]</t>
  </si>
  <si>
    <t>Convertible Note [Member] | 4 to 5 Years [Member]</t>
  </si>
  <si>
    <t>Convertible Note [Member] | More than 5 Years [Member]</t>
  </si>
  <si>
    <t>LMM Facility [Member] | Less than 1 Year [Member]</t>
  </si>
  <si>
    <t>LMM Facility [Member] | 1 to 3 Years [Member]</t>
  </si>
  <si>
    <t>LMM Facility [Member] | 4 to 5 Years [Member]</t>
  </si>
  <si>
    <t>LMM Facility [Member] | More than 5 Years [Member]</t>
  </si>
  <si>
    <t>Disclosure of detailed information about non-cash working capital (Details) - USD ($) $ in Thousands</t>
  </si>
  <si>
    <t>Amounts receivable, prepaid expenses and other assets</t>
  </si>
  <si>
    <t>Accounts payable and accrued liabilities</t>
  </si>
  <si>
    <t>Disclosure of operating segments (Details) - USD ($) $ in Thousands</t>
  </si>
  <si>
    <t>Assets</t>
  </si>
  <si>
    <t>Liabilities</t>
  </si>
  <si>
    <t>Comprehensive Loss (Income) for the year ended</t>
  </si>
  <si>
    <t>Canada [Member]</t>
  </si>
  <si>
    <t>South Africa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R &quot;#,##0.0_);_(&quot;R &quot;(#,##0.0)" numFmtId="166"/>
    <numFmt formatCode="_(&quot;$ &quot;#,##0.000_);_(&quot;$ &quot;(#,##0.000)" numFmtId="167"/>
    <numFmt formatCode="_(&quot;R &quot;#,##0_);_(&quot;R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89</v>
      </c>
      <c r="B1" s="2" t="s">
        <v>1</v>
      </c>
    </row>
    <row r="2" spans="1:2">
      <c r="B2" s="2" t="s">
        <v>2</v>
      </c>
    </row>
    <row r="3" spans="1:2">
      <c r="A3" s="3" t="s">
        <v>153</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0</v>
      </c>
      <c r="B1" s="2" t="s">
        <v>2</v>
      </c>
      <c r="C1" s="2" t="s">
        <v>21</v>
      </c>
    </row>
    <row r="2" spans="1:3">
      <c r="A2" s="3" t="s">
        <v>22</v>
      </c>
    </row>
    <row r="3" spans="1:3">
      <c r="A3" s="4" t="s">
        <v>23</v>
      </c>
      <c r="B3" s="5" t="n">
        <v>1252</v>
      </c>
      <c r="C3" s="5" t="n">
        <v>3017</v>
      </c>
    </row>
    <row r="4" spans="1:3">
      <c r="A4" s="4" t="s">
        <v>24</v>
      </c>
      <c r="C4" s="6" t="n">
        <v>126</v>
      </c>
    </row>
    <row r="5" spans="1:3">
      <c r="A5" s="4" t="s">
        <v>25</v>
      </c>
      <c r="C5" s="6" t="n">
        <v>7084</v>
      </c>
    </row>
    <row r="6" spans="1:3">
      <c r="A6" s="4" t="s">
        <v>26</v>
      </c>
      <c r="B6" s="6" t="n">
        <v>435</v>
      </c>
      <c r="C6" s="6" t="n">
        <v>863</v>
      </c>
    </row>
    <row r="7" spans="1:3">
      <c r="A7" s="4" t="s">
        <v>27</v>
      </c>
      <c r="B7" s="6" t="n">
        <v>137</v>
      </c>
      <c r="C7" s="6" t="n">
        <v>226</v>
      </c>
    </row>
    <row r="8" spans="1:3">
      <c r="A8" s="4" t="s">
        <v>28</v>
      </c>
      <c r="B8" s="6" t="n">
        <v>1824</v>
      </c>
      <c r="C8" s="6" t="n">
        <v>11316</v>
      </c>
    </row>
    <row r="9" spans="1:3">
      <c r="A9" s="4" t="s">
        <v>29</v>
      </c>
      <c r="B9" s="6" t="n">
        <v>71</v>
      </c>
      <c r="C9" s="6" t="n">
        <v>70</v>
      </c>
    </row>
    <row r="10" spans="1:3">
      <c r="A10" s="4" t="s">
        <v>30</v>
      </c>
      <c r="B10" s="6" t="n">
        <v>35904</v>
      </c>
      <c r="C10" s="6" t="n">
        <v>29406</v>
      </c>
    </row>
    <row r="11" spans="1:3">
      <c r="A11" s="4" t="s">
        <v>31</v>
      </c>
      <c r="B11" s="6" t="n">
        <v>522</v>
      </c>
      <c r="C11" s="6" t="n">
        <v>1057</v>
      </c>
    </row>
    <row r="12" spans="1:3">
      <c r="A12" s="4" t="s">
        <v>32</v>
      </c>
      <c r="B12" s="6" t="n">
        <v>38321</v>
      </c>
      <c r="C12" s="6" t="n">
        <v>41849</v>
      </c>
    </row>
    <row r="13" spans="1:3">
      <c r="A13" s="3" t="s">
        <v>22</v>
      </c>
    </row>
    <row r="14" spans="1:3">
      <c r="A14" s="4" t="s">
        <v>33</v>
      </c>
      <c r="B14" s="6" t="n">
        <v>2191</v>
      </c>
      <c r="C14" s="6" t="n">
        <v>3572</v>
      </c>
    </row>
    <row r="15" spans="1:3">
      <c r="A15" s="4" t="s">
        <v>34</v>
      </c>
      <c r="B15" s="6" t="n">
        <v>45429</v>
      </c>
    </row>
    <row r="16" spans="1:3">
      <c r="A16" s="4" t="s">
        <v>35</v>
      </c>
      <c r="B16" s="6" t="n">
        <v>47620</v>
      </c>
      <c r="C16" s="6" t="n">
        <v>3572</v>
      </c>
    </row>
    <row r="17" spans="1:3">
      <c r="A17" s="4" t="s">
        <v>36</v>
      </c>
      <c r="B17" s="6" t="n">
        <v>0</v>
      </c>
      <c r="C17" s="6" t="n">
        <v>42291</v>
      </c>
    </row>
    <row r="18" spans="1:3">
      <c r="A18" s="4" t="s">
        <v>37</v>
      </c>
      <c r="B18" s="6" t="n">
        <v>16110</v>
      </c>
      <c r="C18" s="6" t="n">
        <v>14853</v>
      </c>
    </row>
    <row r="19" spans="1:3">
      <c r="A19" s="4" t="s">
        <v>38</v>
      </c>
      <c r="B19" s="6" t="n">
        <v>1229</v>
      </c>
      <c r="C19" s="6" t="n">
        <v>663</v>
      </c>
    </row>
    <row r="20" spans="1:3">
      <c r="A20" s="4" t="s">
        <v>39</v>
      </c>
      <c r="B20" s="6" t="n">
        <v>64959</v>
      </c>
      <c r="C20" s="6" t="n">
        <v>61379</v>
      </c>
    </row>
    <row r="21" spans="1:3">
      <c r="A21" s="3" t="s">
        <v>40</v>
      </c>
    </row>
    <row r="22" spans="1:3">
      <c r="A22" s="4" t="s">
        <v>41</v>
      </c>
      <c r="B22" s="6" t="n">
        <v>824980</v>
      </c>
      <c r="C22" s="6" t="n">
        <v>818454</v>
      </c>
    </row>
    <row r="23" spans="1:3">
      <c r="A23" s="4" t="s">
        <v>42</v>
      </c>
      <c r="B23" s="6" t="n">
        <v>26521</v>
      </c>
      <c r="C23" s="6" t="n">
        <v>25950</v>
      </c>
    </row>
    <row r="24" spans="1:3">
      <c r="A24" s="4" t="s">
        <v>43</v>
      </c>
      <c r="B24" s="6" t="n">
        <v>-157381</v>
      </c>
      <c r="C24" s="6" t="n">
        <v>-159742</v>
      </c>
    </row>
    <row r="25" spans="1:3">
      <c r="A25" s="4" t="s">
        <v>44</v>
      </c>
      <c r="B25" s="6" t="n">
        <v>-735087</v>
      </c>
      <c r="C25" s="6" t="n">
        <v>-715344</v>
      </c>
    </row>
    <row r="26" spans="1:3">
      <c r="A26" s="4" t="s">
        <v>45</v>
      </c>
      <c r="B26" s="6" t="n">
        <v>-40967</v>
      </c>
      <c r="C26" s="6" t="n">
        <v>-30682</v>
      </c>
    </row>
    <row r="27" spans="1:3">
      <c r="A27" s="4" t="s">
        <v>46</v>
      </c>
      <c r="B27" s="6" t="n">
        <v>14329</v>
      </c>
      <c r="C27" s="6" t="n">
        <v>11152</v>
      </c>
    </row>
    <row r="28" spans="1:3">
      <c r="A28" s="4" t="s">
        <v>47</v>
      </c>
      <c r="B28" s="6" t="n">
        <v>-26638</v>
      </c>
      <c r="C28" s="6" t="n">
        <v>-19530</v>
      </c>
    </row>
    <row r="29" spans="1:3">
      <c r="A29" s="4" t="s">
        <v>48</v>
      </c>
      <c r="B29" s="5" t="n">
        <v>38321</v>
      </c>
      <c r="C29" s="5" t="n">
        <v>41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6"/>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53</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53</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3"/>
    <col customWidth="1" max="7" min="7" width="14"/>
    <col customWidth="1" max="8" min="8" width="14"/>
  </cols>
  <sheetData>
    <row r="1" spans="1:8">
      <c r="A1" s="1" t="s">
        <v>229</v>
      </c>
      <c r="B1" s="2" t="s">
        <v>50</v>
      </c>
      <c r="E1" s="2" t="s">
        <v>1</v>
      </c>
    </row>
    <row r="2" spans="1:8">
      <c r="B2" s="2" t="s">
        <v>2</v>
      </c>
      <c r="C2" s="2" t="s">
        <v>21</v>
      </c>
      <c r="D2" s="2" t="s">
        <v>51</v>
      </c>
      <c r="E2" s="2" t="s">
        <v>2</v>
      </c>
      <c r="F2" s="2" t="s">
        <v>51</v>
      </c>
      <c r="G2" s="2" t="s">
        <v>230</v>
      </c>
      <c r="H2" s="2" t="s">
        <v>231</v>
      </c>
    </row>
    <row r="3" spans="1:8">
      <c r="A3" s="3" t="s">
        <v>153</v>
      </c>
    </row>
    <row r="4" spans="1:8">
      <c r="A4" s="4" t="s">
        <v>232</v>
      </c>
      <c r="B4" s="5" t="n">
        <v>3682</v>
      </c>
      <c r="C4" s="5" t="n">
        <v>3419</v>
      </c>
      <c r="D4" s="5" t="n">
        <v>10721</v>
      </c>
      <c r="E4" s="5" t="n">
        <v>13137</v>
      </c>
      <c r="F4" s="5" t="n">
        <v>37605</v>
      </c>
    </row>
    <row r="5" spans="1:8">
      <c r="A5" s="4" t="s">
        <v>233</v>
      </c>
      <c r="B5" s="6" t="n">
        <v>26638</v>
      </c>
      <c r="C5" s="5" t="n">
        <v>19530</v>
      </c>
      <c r="D5" s="5" t="n">
        <v>14976</v>
      </c>
      <c r="E5" s="6" t="n">
        <v>26638</v>
      </c>
      <c r="F5" s="5" t="n">
        <v>14976</v>
      </c>
      <c r="G5" s="5" t="n">
        <v>23266</v>
      </c>
    </row>
    <row r="6" spans="1:8">
      <c r="A6" s="4" t="s">
        <v>234</v>
      </c>
    </row>
    <row r="7" spans="1:8">
      <c r="A7" s="3" t="s">
        <v>153</v>
      </c>
    </row>
    <row r="8" spans="1:8">
      <c r="A8" s="4" t="s">
        <v>232</v>
      </c>
      <c r="E8" s="6" t="n">
        <v>13300</v>
      </c>
    </row>
    <row r="9" spans="1:8">
      <c r="A9" s="4" t="s">
        <v>233</v>
      </c>
      <c r="B9" s="6" t="n">
        <v>26600</v>
      </c>
      <c r="E9" s="6" t="n">
        <v>26600</v>
      </c>
    </row>
    <row r="10" spans="1:8">
      <c r="A10" s="4" t="s">
        <v>235</v>
      </c>
    </row>
    <row r="11" spans="1:8">
      <c r="A11" s="3" t="s">
        <v>153</v>
      </c>
    </row>
    <row r="12" spans="1:8">
      <c r="A12" s="4" t="s">
        <v>236</v>
      </c>
      <c r="B12" s="5" t="n">
        <v>43000</v>
      </c>
      <c r="E12" s="5" t="n">
        <v>43000</v>
      </c>
      <c r="H12" s="5" t="n">
        <v>400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9</v>
      </c>
      <c r="B1" s="2" t="s">
        <v>50</v>
      </c>
      <c r="D1" s="2" t="s">
        <v>1</v>
      </c>
    </row>
    <row r="2" spans="1:5">
      <c r="B2" s="2" t="s">
        <v>2</v>
      </c>
      <c r="C2" s="2" t="s">
        <v>51</v>
      </c>
      <c r="D2" s="2" t="s">
        <v>2</v>
      </c>
      <c r="E2" s="2" t="s">
        <v>51</v>
      </c>
    </row>
    <row r="3" spans="1:5">
      <c r="A3" s="3" t="s">
        <v>52</v>
      </c>
    </row>
    <row r="4" spans="1:5">
      <c r="A4" s="4" t="s">
        <v>53</v>
      </c>
      <c r="B4" s="5" t="n">
        <v>884</v>
      </c>
      <c r="C4" s="5" t="n">
        <v>1513</v>
      </c>
      <c r="D4" s="5" t="n">
        <v>3793</v>
      </c>
      <c r="E4" s="5" t="n">
        <v>4644</v>
      </c>
    </row>
    <row r="5" spans="1:5">
      <c r="A5" s="4" t="s">
        <v>54</v>
      </c>
      <c r="B5" s="6" t="n">
        <v>2349</v>
      </c>
      <c r="C5" s="6" t="n">
        <v>5083</v>
      </c>
      <c r="D5" s="6" t="n">
        <v>7331</v>
      </c>
      <c r="E5" s="6" t="n">
        <v>14938</v>
      </c>
    </row>
    <row r="6" spans="1:5">
      <c r="A6" s="4" t="s">
        <v>55</v>
      </c>
      <c r="B6" s="6" t="n">
        <v>1551</v>
      </c>
      <c r="C6" s="6" t="n">
        <v>726</v>
      </c>
      <c r="D6" s="6" t="n">
        <v>2109</v>
      </c>
      <c r="E6" s="6" t="n">
        <v>3925</v>
      </c>
    </row>
    <row r="7" spans="1:5">
      <c r="A7" s="4" t="s">
        <v>56</v>
      </c>
      <c r="B7" s="6" t="n">
        <v>505</v>
      </c>
      <c r="C7" s="6" t="n">
        <v>10</v>
      </c>
      <c r="D7" s="6" t="n">
        <v>521</v>
      </c>
      <c r="E7" s="6" t="n">
        <v>62</v>
      </c>
    </row>
    <row r="8" spans="1:5">
      <c r="A8" s="4" t="s">
        <v>57</v>
      </c>
      <c r="C8" s="6" t="n">
        <v>1303</v>
      </c>
      <c r="D8" s="6" t="n">
        <v>-509</v>
      </c>
      <c r="E8" s="6" t="n">
        <v>14231</v>
      </c>
    </row>
    <row r="9" spans="1:5">
      <c r="A9" s="4" t="s">
        <v>58</v>
      </c>
      <c r="B9" s="6" t="n">
        <v>5289</v>
      </c>
      <c r="C9" s="6" t="n">
        <v>8635</v>
      </c>
      <c r="D9" s="6" t="n">
        <v>13245</v>
      </c>
      <c r="E9" s="6" t="n">
        <v>37800</v>
      </c>
    </row>
    <row r="10" spans="1:5">
      <c r="A10" s="3" t="s">
        <v>59</v>
      </c>
    </row>
    <row r="11" spans="1:5">
      <c r="A11" s="4" t="s">
        <v>60</v>
      </c>
      <c r="B11" s="6" t="n">
        <v>-1589</v>
      </c>
      <c r="C11" s="6" t="n">
        <v>-758</v>
      </c>
      <c r="D11" s="6" t="n">
        <v>839</v>
      </c>
      <c r="E11" s="6" t="n">
        <v>-2687</v>
      </c>
    </row>
    <row r="12" spans="1:5">
      <c r="A12" s="4" t="s">
        <v>61</v>
      </c>
      <c r="C12" s="6" t="n">
        <v>2305</v>
      </c>
      <c r="E12" s="6" t="n">
        <v>2305</v>
      </c>
    </row>
    <row r="13" spans="1:5">
      <c r="A13" s="4" t="s">
        <v>62</v>
      </c>
      <c r="C13" s="6" t="n">
        <v>692</v>
      </c>
      <c r="D13" s="6" t="n">
        <v>-609</v>
      </c>
      <c r="E13" s="6" t="n">
        <v>692</v>
      </c>
    </row>
    <row r="14" spans="1:5">
      <c r="A14" s="4" t="s">
        <v>63</v>
      </c>
      <c r="B14" s="6" t="n">
        <v>-18</v>
      </c>
      <c r="C14" s="6" t="n">
        <v>-153</v>
      </c>
      <c r="D14" s="6" t="n">
        <v>-338</v>
      </c>
      <c r="E14" s="6" t="n">
        <v>-505</v>
      </c>
    </row>
    <row r="15" spans="1:5">
      <c r="A15" s="4" t="s">
        <v>64</v>
      </c>
      <c r="B15" s="6" t="n">
        <v>3682</v>
      </c>
      <c r="C15" s="6" t="n">
        <v>10721</v>
      </c>
      <c r="D15" s="6" t="n">
        <v>13137</v>
      </c>
      <c r="E15" s="6" t="n">
        <v>37605</v>
      </c>
    </row>
    <row r="16" spans="1:5">
      <c r="A16" s="3" t="s">
        <v>65</v>
      </c>
    </row>
    <row r="17" spans="1:5">
      <c r="A17" s="4" t="s">
        <v>66</v>
      </c>
      <c r="B17" s="6" t="n">
        <v>-1153</v>
      </c>
      <c r="C17" s="6" t="n">
        <v>-1195</v>
      </c>
      <c r="D17" s="6" t="n">
        <v>-2361</v>
      </c>
      <c r="E17" s="6" t="n">
        <v>-8277</v>
      </c>
    </row>
    <row r="18" spans="1:5">
      <c r="A18" s="4" t="s">
        <v>67</v>
      </c>
      <c r="B18" s="6" t="n">
        <v>2529</v>
      </c>
      <c r="C18" s="6" t="n">
        <v>9526</v>
      </c>
      <c r="D18" s="6" t="n">
        <v>10776</v>
      </c>
      <c r="E18" s="6" t="n">
        <v>29328</v>
      </c>
    </row>
    <row r="19" spans="1:5">
      <c r="A19" s="3" t="s">
        <v>68</v>
      </c>
    </row>
    <row r="20" spans="1:5">
      <c r="A20" s="4" t="s">
        <v>69</v>
      </c>
      <c r="B20" s="6" t="n">
        <v>3682</v>
      </c>
      <c r="C20" s="6" t="n">
        <v>10572</v>
      </c>
      <c r="D20" s="6" t="n">
        <v>13137</v>
      </c>
      <c r="E20" s="6" t="n">
        <v>35240</v>
      </c>
    </row>
    <row r="21" spans="1:5">
      <c r="A21" s="4" t="s">
        <v>70</v>
      </c>
      <c r="B21" s="6" t="n">
        <v>0</v>
      </c>
      <c r="C21" s="6" t="n">
        <v>149</v>
      </c>
      <c r="D21" s="6" t="n">
        <v>0</v>
      </c>
      <c r="E21" s="6" t="n">
        <v>2365</v>
      </c>
    </row>
    <row r="22" spans="1:5">
      <c r="A22" s="4" t="s">
        <v>71</v>
      </c>
      <c r="B22" s="6" t="n">
        <v>3682</v>
      </c>
      <c r="C22" s="6" t="n">
        <v>10721</v>
      </c>
      <c r="D22" s="6" t="n">
        <v>13137</v>
      </c>
      <c r="E22" s="6" t="n">
        <v>37605</v>
      </c>
    </row>
    <row r="23" spans="1:5">
      <c r="A23" s="3" t="s">
        <v>72</v>
      </c>
    </row>
    <row r="24" spans="1:5">
      <c r="A24" s="4" t="s">
        <v>69</v>
      </c>
      <c r="B24" s="6" t="n">
        <v>2529</v>
      </c>
      <c r="C24" s="6" t="n">
        <v>13973</v>
      </c>
      <c r="D24" s="6" t="n">
        <v>10776</v>
      </c>
      <c r="E24" s="6" t="n">
        <v>26963</v>
      </c>
    </row>
    <row r="25" spans="1:5">
      <c r="A25" s="4" t="s">
        <v>70</v>
      </c>
      <c r="C25" s="6" t="n">
        <v>-4447</v>
      </c>
      <c r="E25" s="6" t="n">
        <v>2365</v>
      </c>
    </row>
    <row r="26" spans="1:5">
      <c r="A26" s="4" t="s">
        <v>67</v>
      </c>
      <c r="B26" s="5" t="n">
        <v>2529</v>
      </c>
      <c r="C26" s="5" t="n">
        <v>9526</v>
      </c>
      <c r="D26" s="5" t="n">
        <v>10776</v>
      </c>
      <c r="E26" s="5" t="n">
        <v>29328</v>
      </c>
    </row>
    <row r="27" spans="1:5">
      <c r="A27" s="4" t="s">
        <v>73</v>
      </c>
      <c r="B27" s="7" t="n">
        <v>0.11</v>
      </c>
      <c r="C27" s="7" t="n">
        <v>0.61</v>
      </c>
      <c r="D27" s="7" t="n">
        <v>0.42</v>
      </c>
      <c r="E27" s="7" t="n">
        <v>2.24</v>
      </c>
    </row>
    <row r="28" spans="1:5">
      <c r="A28" s="4" t="s">
        <v>74</v>
      </c>
      <c r="B28" s="6" t="n">
        <v>33480901</v>
      </c>
      <c r="C28" s="6" t="n">
        <v>17396129</v>
      </c>
      <c r="D28" s="6" t="n">
        <v>30980173</v>
      </c>
      <c r="E28" s="6" t="n">
        <v>157587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43"/>
    <col customWidth="1" max="3" min="3" width="13"/>
    <col customWidth="1" max="4" min="4" width="14"/>
    <col customWidth="1" max="5" min="5" width="13"/>
    <col customWidth="1" max="6" min="6" width="14"/>
  </cols>
  <sheetData>
    <row r="1" spans="1:6">
      <c r="A1" s="1" t="s">
        <v>237</v>
      </c>
      <c r="C1" s="2" t="s">
        <v>2</v>
      </c>
      <c r="D1" s="2" t="s">
        <v>21</v>
      </c>
      <c r="E1" s="2" t="s">
        <v>51</v>
      </c>
      <c r="F1" s="2" t="s">
        <v>230</v>
      </c>
    </row>
    <row r="2" spans="1:6">
      <c r="A2" s="3" t="s">
        <v>153</v>
      </c>
    </row>
    <row r="3" spans="1:6">
      <c r="A3" s="4" t="s">
        <v>238</v>
      </c>
      <c r="C3" s="5" t="n">
        <v>-26638</v>
      </c>
      <c r="D3" s="5" t="n">
        <v>-19530</v>
      </c>
      <c r="E3" s="5" t="n">
        <v>-14976</v>
      </c>
      <c r="F3" s="5" t="n">
        <v>-23266</v>
      </c>
    </row>
    <row r="4" spans="1:6">
      <c r="A4" s="4" t="s">
        <v>239</v>
      </c>
    </row>
    <row r="5" spans="1:6">
      <c r="A5" s="3" t="s">
        <v>153</v>
      </c>
    </row>
    <row r="6" spans="1:6">
      <c r="A6" s="4" t="s">
        <v>238</v>
      </c>
      <c r="B6" s="4" t="s">
        <v>101</v>
      </c>
      <c r="D6" s="6" t="n">
        <v>-5781</v>
      </c>
    </row>
    <row r="7" spans="1:6">
      <c r="A7" s="4" t="s">
        <v>234</v>
      </c>
    </row>
    <row r="8" spans="1:6">
      <c r="A8" s="3" t="s">
        <v>153</v>
      </c>
    </row>
    <row r="9" spans="1:6">
      <c r="A9" s="4" t="s">
        <v>238</v>
      </c>
      <c r="C9" s="5" t="n">
        <v>-26600</v>
      </c>
    </row>
    <row r="10" spans="1:6">
      <c r="A10" s="4" t="s">
        <v>240</v>
      </c>
    </row>
    <row r="11" spans="1:6">
      <c r="A11" s="3" t="s">
        <v>153</v>
      </c>
    </row>
    <row r="12" spans="1:6">
      <c r="A12" s="4" t="s">
        <v>238</v>
      </c>
      <c r="D12" s="5" t="n">
        <v>-5800</v>
      </c>
    </row>
    <row r="13" spans="1:6"/>
    <row r="14" spans="1:6">
      <c r="A14" s="4" t="s">
        <v>101</v>
      </c>
      <c r="B14" s="4" t="s">
        <v>112</v>
      </c>
    </row>
  </sheetData>
  <mergeCells count="3">
    <mergeCell ref="A1:B1"/>
    <mergeCell ref="A13:E13"/>
    <mergeCell ref="B14:E1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3"/>
    <col customWidth="1" max="5" min="5" width="13"/>
    <col customWidth="1" max="6" min="6" width="14"/>
  </cols>
  <sheetData>
    <row r="1" spans="1:6">
      <c r="A1" s="1" t="s">
        <v>241</v>
      </c>
      <c r="B1" s="2" t="s">
        <v>242</v>
      </c>
      <c r="C1" s="2" t="s">
        <v>51</v>
      </c>
      <c r="D1" s="2" t="s">
        <v>2</v>
      </c>
      <c r="E1" s="2" t="s">
        <v>51</v>
      </c>
      <c r="F1" s="2" t="s">
        <v>21</v>
      </c>
    </row>
    <row r="2" spans="1:6">
      <c r="A2" s="3" t="s">
        <v>153</v>
      </c>
    </row>
    <row r="3" spans="1:6">
      <c r="A3" s="4" t="s">
        <v>243</v>
      </c>
      <c r="C3" s="5" t="n">
        <v>-692</v>
      </c>
      <c r="D3" s="5" t="n">
        <v>609</v>
      </c>
      <c r="E3" s="5" t="n">
        <v>-692</v>
      </c>
    </row>
    <row r="4" spans="1:6">
      <c r="A4" s="4" t="s">
        <v>244</v>
      </c>
    </row>
    <row r="5" spans="1:6">
      <c r="A5" s="3" t="s">
        <v>153</v>
      </c>
    </row>
    <row r="6" spans="1:6">
      <c r="A6" s="4" t="s">
        <v>245</v>
      </c>
      <c r="F6" s="6" t="n">
        <v>4524279</v>
      </c>
    </row>
    <row r="7" spans="1:6">
      <c r="A7" s="4" t="s">
        <v>246</v>
      </c>
      <c r="B7" s="5" t="n">
        <v>7800</v>
      </c>
    </row>
    <row r="8" spans="1:6">
      <c r="A8" s="4" t="s">
        <v>243</v>
      </c>
      <c r="D8" s="5" t="n">
        <v>6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0"/>
    <col customWidth="1" max="7" min="7" width="20"/>
    <col customWidth="1" max="8" min="8" width="21"/>
    <col customWidth="1" max="9" min="9" width="21"/>
    <col customWidth="1" max="10" min="10" width="21"/>
    <col customWidth="1" max="11" min="11" width="20"/>
  </cols>
  <sheetData>
    <row r="1" spans="1:11">
      <c r="A1" s="1" t="s">
        <v>247</v>
      </c>
      <c r="B1" s="2" t="s">
        <v>248</v>
      </c>
      <c r="C1" s="2" t="s">
        <v>249</v>
      </c>
      <c r="D1" s="2" t="s">
        <v>250</v>
      </c>
      <c r="E1" s="2" t="s">
        <v>251</v>
      </c>
      <c r="F1" s="2" t="s">
        <v>252</v>
      </c>
      <c r="G1" s="2" t="s">
        <v>253</v>
      </c>
      <c r="H1" s="2" t="s">
        <v>254</v>
      </c>
      <c r="I1" s="2" t="s">
        <v>255</v>
      </c>
      <c r="J1" s="2" t="s">
        <v>256</v>
      </c>
      <c r="K1" s="2" t="s">
        <v>252</v>
      </c>
    </row>
    <row r="2" spans="1:11">
      <c r="A2" s="3" t="s">
        <v>153</v>
      </c>
    </row>
    <row r="3" spans="1:11">
      <c r="A3" s="4" t="s">
        <v>24</v>
      </c>
      <c r="H3" s="5" t="n">
        <v>126</v>
      </c>
    </row>
    <row r="4" spans="1:11">
      <c r="A4" s="4" t="s">
        <v>46</v>
      </c>
      <c r="F4" s="5" t="n">
        <v>14329</v>
      </c>
      <c r="H4" s="6" t="n">
        <v>11152</v>
      </c>
      <c r="K4" s="5" t="n">
        <v>14329</v>
      </c>
    </row>
    <row r="5" spans="1:11">
      <c r="A5" s="4" t="s">
        <v>257</v>
      </c>
      <c r="F5" s="6" t="n">
        <v>72888</v>
      </c>
      <c r="K5" s="6" t="n">
        <v>72888</v>
      </c>
    </row>
    <row r="6" spans="1:11">
      <c r="A6" s="4" t="s">
        <v>258</v>
      </c>
      <c r="F6" s="6" t="n">
        <v>6139</v>
      </c>
      <c r="G6" s="5" t="n">
        <v>5759</v>
      </c>
    </row>
    <row r="7" spans="1:11">
      <c r="A7" s="4" t="s">
        <v>259</v>
      </c>
    </row>
    <row r="8" spans="1:11">
      <c r="A8" s="3" t="s">
        <v>153</v>
      </c>
    </row>
    <row r="9" spans="1:11">
      <c r="A9" s="4" t="s">
        <v>260</v>
      </c>
      <c r="B9" s="4" t="s">
        <v>261</v>
      </c>
      <c r="D9" s="4" t="s">
        <v>262</v>
      </c>
      <c r="E9" s="4" t="s">
        <v>263</v>
      </c>
    </row>
    <row r="10" spans="1:11">
      <c r="A10" s="4" t="s">
        <v>264</v>
      </c>
      <c r="B10" s="5" t="n">
        <v>17200</v>
      </c>
    </row>
    <row r="11" spans="1:11">
      <c r="A11" s="4" t="s">
        <v>265</v>
      </c>
      <c r="B11" s="4" t="s">
        <v>266</v>
      </c>
    </row>
    <row r="12" spans="1:11">
      <c r="A12" s="4" t="s">
        <v>267</v>
      </c>
      <c r="B12" s="5" t="n">
        <v>5000</v>
      </c>
    </row>
    <row r="13" spans="1:11">
      <c r="A13" s="4" t="s">
        <v>24</v>
      </c>
      <c r="B13" s="5" t="n">
        <v>5000</v>
      </c>
      <c r="H13" s="5" t="n">
        <v>100</v>
      </c>
    </row>
    <row r="14" spans="1:11">
      <c r="A14" s="4" t="s">
        <v>258</v>
      </c>
      <c r="K14" s="6" t="n">
        <v>67900</v>
      </c>
    </row>
    <row r="15" spans="1:11">
      <c r="A15" s="4" t="s">
        <v>268</v>
      </c>
    </row>
    <row r="16" spans="1:11">
      <c r="A16" s="3" t="s">
        <v>153</v>
      </c>
    </row>
    <row r="17" spans="1:11">
      <c r="A17" s="4" t="s">
        <v>269</v>
      </c>
      <c r="B17" s="4" t="s">
        <v>270</v>
      </c>
      <c r="D17" s="4" t="s">
        <v>271</v>
      </c>
    </row>
    <row r="18" spans="1:11">
      <c r="A18" s="4" t="s">
        <v>264</v>
      </c>
      <c r="B18" s="5" t="n">
        <v>12800</v>
      </c>
    </row>
    <row r="19" spans="1:11">
      <c r="A19" s="4" t="s">
        <v>265</v>
      </c>
      <c r="B19" s="4" t="s">
        <v>272</v>
      </c>
    </row>
    <row r="20" spans="1:11">
      <c r="A20" s="4" t="s">
        <v>273</v>
      </c>
      <c r="E20" s="5" t="n">
        <v>3200</v>
      </c>
    </row>
    <row r="21" spans="1:11">
      <c r="A21" s="4" t="s">
        <v>274</v>
      </c>
      <c r="E21" s="4" t="s">
        <v>263</v>
      </c>
    </row>
    <row r="22" spans="1:11">
      <c r="A22" s="4" t="s">
        <v>257</v>
      </c>
      <c r="F22" s="5" t="n">
        <v>20000</v>
      </c>
      <c r="K22" s="6" t="n">
        <v>20000</v>
      </c>
    </row>
    <row r="23" spans="1:11">
      <c r="A23" s="4" t="s">
        <v>275</v>
      </c>
      <c r="I23" s="5" t="n">
        <v>6000</v>
      </c>
      <c r="J23" s="5" t="n">
        <v>8000</v>
      </c>
    </row>
    <row r="24" spans="1:11">
      <c r="A24" s="4" t="s">
        <v>276</v>
      </c>
    </row>
    <row r="25" spans="1:11">
      <c r="A25" s="3" t="s">
        <v>153</v>
      </c>
    </row>
    <row r="26" spans="1:11">
      <c r="A26" s="4" t="s">
        <v>265</v>
      </c>
      <c r="B26" s="4" t="s">
        <v>277</v>
      </c>
    </row>
    <row r="27" spans="1:11">
      <c r="A27" s="4" t="s">
        <v>278</v>
      </c>
    </row>
    <row r="28" spans="1:11">
      <c r="A28" s="3" t="s">
        <v>153</v>
      </c>
    </row>
    <row r="29" spans="1:11">
      <c r="A29" s="4" t="s">
        <v>260</v>
      </c>
      <c r="B29" s="4" t="s">
        <v>279</v>
      </c>
      <c r="C29" s="4" t="s">
        <v>279</v>
      </c>
      <c r="F29" s="4" t="s">
        <v>279</v>
      </c>
      <c r="H29" s="4" t="s">
        <v>279</v>
      </c>
    </row>
    <row r="30" spans="1:11">
      <c r="A30" s="4" t="s">
        <v>280</v>
      </c>
      <c r="C30" s="8" t="n">
        <v>1.2</v>
      </c>
    </row>
    <row r="31" spans="1:11">
      <c r="A31" s="4" t="s">
        <v>281</v>
      </c>
    </row>
    <row r="32" spans="1:11">
      <c r="A32" s="3" t="s">
        <v>153</v>
      </c>
    </row>
    <row r="33" spans="1:11">
      <c r="A33" s="4" t="s">
        <v>46</v>
      </c>
      <c r="F33" s="5" t="n">
        <v>6600</v>
      </c>
      <c r="H33" s="5" t="n">
        <v>5800</v>
      </c>
      <c r="K33" s="6" t="n">
        <v>6600</v>
      </c>
    </row>
    <row r="34" spans="1:11">
      <c r="A34" s="4" t="s">
        <v>282</v>
      </c>
    </row>
    <row r="35" spans="1:11">
      <c r="A35" s="3" t="s">
        <v>153</v>
      </c>
    </row>
    <row r="36" spans="1:11">
      <c r="A36" s="4" t="s">
        <v>269</v>
      </c>
      <c r="B36" s="4" t="s">
        <v>283</v>
      </c>
      <c r="D36" s="4" t="s">
        <v>283</v>
      </c>
      <c r="E36" s="4" t="s">
        <v>283</v>
      </c>
    </row>
    <row r="37" spans="1:11">
      <c r="A37" s="4" t="s">
        <v>284</v>
      </c>
      <c r="E37" s="5" t="n">
        <v>1120</v>
      </c>
    </row>
    <row r="38" spans="1:11">
      <c r="A38" s="4" t="s">
        <v>285</v>
      </c>
      <c r="F38" s="5" t="n">
        <v>3400</v>
      </c>
      <c r="K38" s="5" t="n">
        <v>3400</v>
      </c>
    </row>
    <row r="39" spans="1:11">
      <c r="A39" s="4" t="s">
        <v>286</v>
      </c>
    </row>
    <row r="40" spans="1:11">
      <c r="A40" s="3" t="s">
        <v>153</v>
      </c>
    </row>
    <row r="41" spans="1:11">
      <c r="A41" s="4" t="s">
        <v>287</v>
      </c>
      <c r="B41" s="4" t="s">
        <v>288</v>
      </c>
    </row>
    <row r="42" spans="1:11">
      <c r="A42" s="4" t="s">
        <v>264</v>
      </c>
      <c r="B42" s="5" t="n">
        <v>30000</v>
      </c>
    </row>
    <row r="43" spans="1:11">
      <c r="A43" s="4" t="s">
        <v>265</v>
      </c>
      <c r="B43" s="4" t="s">
        <v>266</v>
      </c>
    </row>
    <row r="44" spans="1:11">
      <c r="A44" s="4" t="s">
        <v>289</v>
      </c>
    </row>
    <row r="45" spans="1:11">
      <c r="A45" s="3" t="s">
        <v>153</v>
      </c>
    </row>
    <row r="46" spans="1:11">
      <c r="A46" s="4" t="s">
        <v>287</v>
      </c>
      <c r="B46" s="4" t="s">
        <v>290</v>
      </c>
    </row>
    <row r="47" spans="1:11">
      <c r="A47" s="4" t="s">
        <v>264</v>
      </c>
      <c r="B47" s="5" t="n">
        <v>34800</v>
      </c>
    </row>
    <row r="48" spans="1:11">
      <c r="A48" s="4" t="s">
        <v>267</v>
      </c>
      <c r="B48" s="5" t="n">
        <v>130200</v>
      </c>
    </row>
    <row r="49" spans="1:11">
      <c r="A49" s="4" t="s">
        <v>291</v>
      </c>
    </row>
    <row r="50" spans="1:11">
      <c r="A50" s="3" t="s">
        <v>153</v>
      </c>
    </row>
    <row r="51" spans="1:11">
      <c r="A51" s="4" t="s">
        <v>260</v>
      </c>
      <c r="F51" s="4" t="s">
        <v>261</v>
      </c>
      <c r="H51" s="4" t="s">
        <v>261</v>
      </c>
    </row>
    <row r="52" spans="1:11">
      <c r="A52" s="4" t="s">
        <v>292</v>
      </c>
      <c r="B52" s="4" t="s">
        <v>293</v>
      </c>
    </row>
    <row r="53" spans="1:11">
      <c r="A53" s="4" t="s">
        <v>294</v>
      </c>
    </row>
    <row r="54" spans="1:11">
      <c r="A54" s="3" t="s">
        <v>153</v>
      </c>
    </row>
    <row r="55" spans="1:11">
      <c r="A55" s="4" t="s">
        <v>260</v>
      </c>
      <c r="B55" s="4" t="s">
        <v>2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7"/>
    <col customWidth="1" max="5" min="5" width="14"/>
    <col customWidth="1" max="6" min="6" width="13"/>
    <col customWidth="1" max="7" min="7" width="14"/>
    <col customWidth="1" max="8" min="8" width="14"/>
  </cols>
  <sheetData>
    <row r="1" spans="1:8">
      <c r="A1" s="1" t="s">
        <v>296</v>
      </c>
      <c r="C1" s="2" t="s">
        <v>297</v>
      </c>
      <c r="D1" s="2" t="s">
        <v>2</v>
      </c>
      <c r="E1" s="2" t="s">
        <v>21</v>
      </c>
      <c r="F1" s="2" t="s">
        <v>51</v>
      </c>
      <c r="G1" s="2" t="s">
        <v>230</v>
      </c>
      <c r="H1" s="2" t="s">
        <v>231</v>
      </c>
    </row>
    <row r="2" spans="1:8">
      <c r="A2" s="3" t="s">
        <v>153</v>
      </c>
    </row>
    <row r="3" spans="1:8">
      <c r="A3" s="4" t="s">
        <v>238</v>
      </c>
      <c r="D3" s="5" t="n">
        <v>-26638</v>
      </c>
      <c r="E3" s="5" t="n">
        <v>-19530</v>
      </c>
      <c r="F3" s="5" t="n">
        <v>-14976</v>
      </c>
      <c r="G3" s="5" t="n">
        <v>-23266</v>
      </c>
    </row>
    <row r="4" spans="1:8">
      <c r="A4" s="4" t="s">
        <v>239</v>
      </c>
    </row>
    <row r="5" spans="1:8">
      <c r="A5" s="3" t="s">
        <v>153</v>
      </c>
    </row>
    <row r="6" spans="1:8">
      <c r="A6" s="4" t="s">
        <v>238</v>
      </c>
      <c r="B6" s="4" t="s">
        <v>101</v>
      </c>
      <c r="E6" s="6" t="n">
        <v>-5781</v>
      </c>
    </row>
    <row r="7" spans="1:8">
      <c r="A7" s="4" t="s">
        <v>234</v>
      </c>
    </row>
    <row r="8" spans="1:8">
      <c r="A8" s="3" t="s">
        <v>153</v>
      </c>
    </row>
    <row r="9" spans="1:8">
      <c r="A9" s="4" t="s">
        <v>238</v>
      </c>
      <c r="D9" s="6" t="n">
        <v>-26600</v>
      </c>
    </row>
    <row r="10" spans="1:8">
      <c r="A10" s="4" t="s">
        <v>240</v>
      </c>
    </row>
    <row r="11" spans="1:8">
      <c r="A11" s="3" t="s">
        <v>153</v>
      </c>
    </row>
    <row r="12" spans="1:8">
      <c r="A12" s="4" t="s">
        <v>238</v>
      </c>
      <c r="E12" s="6" t="n">
        <v>-5800</v>
      </c>
    </row>
    <row r="13" spans="1:8">
      <c r="A13" s="4" t="s">
        <v>235</v>
      </c>
    </row>
    <row r="14" spans="1:8">
      <c r="A14" s="3" t="s">
        <v>153</v>
      </c>
    </row>
    <row r="15" spans="1:8">
      <c r="A15" s="4" t="s">
        <v>236</v>
      </c>
      <c r="D15" s="5" t="n">
        <v>43000</v>
      </c>
      <c r="H15" s="5" t="n">
        <v>40000</v>
      </c>
    </row>
    <row r="16" spans="1:8">
      <c r="A16" s="4" t="s">
        <v>298</v>
      </c>
      <c r="D16" s="4" t="s">
        <v>299</v>
      </c>
    </row>
    <row r="17" spans="1:8">
      <c r="A17" s="4" t="s">
        <v>300</v>
      </c>
      <c r="E17" s="6" t="n">
        <v>23100</v>
      </c>
    </row>
    <row r="18" spans="1:8">
      <c r="A18" s="4" t="s">
        <v>301</v>
      </c>
      <c r="E18" s="6" t="n">
        <v>15000</v>
      </c>
    </row>
    <row r="19" spans="1:8">
      <c r="A19" s="4" t="s">
        <v>302</v>
      </c>
      <c r="C19" s="5" t="n">
        <v>8000</v>
      </c>
      <c r="E19" s="5" t="n">
        <v>8100</v>
      </c>
    </row>
    <row r="20" spans="1:8">
      <c r="A20" s="4" t="s">
        <v>303</v>
      </c>
      <c r="D20" s="4" t="s">
        <v>304</v>
      </c>
    </row>
    <row r="21" spans="1:8"/>
    <row r="22" spans="1:8">
      <c r="A22" s="4" t="s">
        <v>101</v>
      </c>
      <c r="B22" s="4" t="s">
        <v>112</v>
      </c>
    </row>
  </sheetData>
  <mergeCells count="3">
    <mergeCell ref="A1:B1"/>
    <mergeCell ref="A21:G21"/>
    <mergeCell ref="B22:G2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3"/>
    <col customWidth="1" max="10" min="10" width="80"/>
    <col customWidth="1" max="11" min="11" width="13"/>
    <col customWidth="1" max="12" min="12" width="14"/>
    <col customWidth="1" max="13" min="13" width="14"/>
    <col customWidth="1" max="14" min="14" width="14"/>
  </cols>
  <sheetData>
    <row r="1" spans="1:14">
      <c r="A1" s="1" t="s">
        <v>305</v>
      </c>
      <c r="B1" s="2" t="s">
        <v>306</v>
      </c>
      <c r="C1" s="2" t="s">
        <v>307</v>
      </c>
      <c r="D1" s="2" t="s">
        <v>308</v>
      </c>
      <c r="E1" s="2" t="s">
        <v>309</v>
      </c>
      <c r="F1" s="2" t="s">
        <v>310</v>
      </c>
      <c r="G1" s="2" t="s">
        <v>2</v>
      </c>
      <c r="H1" s="2" t="s">
        <v>21</v>
      </c>
      <c r="I1" s="2" t="s">
        <v>51</v>
      </c>
      <c r="J1" s="2" t="s">
        <v>2</v>
      </c>
      <c r="K1" s="2" t="s">
        <v>51</v>
      </c>
      <c r="L1" s="2" t="s">
        <v>21</v>
      </c>
      <c r="M1" s="2" t="s">
        <v>311</v>
      </c>
      <c r="N1" s="2" t="s">
        <v>312</v>
      </c>
    </row>
    <row r="2" spans="1:14">
      <c r="A2" s="3" t="s">
        <v>153</v>
      </c>
    </row>
    <row r="3" spans="1:14">
      <c r="A3" s="4" t="s">
        <v>313</v>
      </c>
      <c r="J3" s="5" t="n">
        <v>3000</v>
      </c>
      <c r="K3" s="5" t="n">
        <v>899000</v>
      </c>
    </row>
    <row r="4" spans="1:14">
      <c r="A4" s="4" t="s">
        <v>87</v>
      </c>
      <c r="H4" s="6" t="n">
        <v>757924</v>
      </c>
      <c r="J4" s="6" t="n">
        <v>545721</v>
      </c>
      <c r="K4" s="6" t="n">
        <v>244063</v>
      </c>
    </row>
    <row r="5" spans="1:14">
      <c r="A5" s="4" t="s">
        <v>86</v>
      </c>
      <c r="H5" s="5" t="n">
        <v>725000</v>
      </c>
      <c r="J5" s="5" t="n">
        <v>687000</v>
      </c>
      <c r="K5" s="5" t="n">
        <v>691000</v>
      </c>
    </row>
    <row r="6" spans="1:14">
      <c r="A6" s="4" t="s">
        <v>314</v>
      </c>
      <c r="J6" s="6" t="n">
        <v>738000</v>
      </c>
    </row>
    <row r="7" spans="1:14">
      <c r="A7" s="4" t="s">
        <v>315</v>
      </c>
      <c r="G7" s="5" t="n">
        <v>-1589000</v>
      </c>
      <c r="I7" s="5" t="n">
        <v>-758000</v>
      </c>
      <c r="J7" s="5" t="n">
        <v>839000</v>
      </c>
      <c r="K7" s="5" t="n">
        <v>-2687000</v>
      </c>
    </row>
    <row r="8" spans="1:14">
      <c r="A8" s="4" t="s">
        <v>316</v>
      </c>
    </row>
    <row r="9" spans="1:14">
      <c r="A9" s="3" t="s">
        <v>153</v>
      </c>
    </row>
    <row r="10" spans="1:14">
      <c r="A10" s="4" t="s">
        <v>236</v>
      </c>
      <c r="C10" s="5" t="n">
        <v>19990000</v>
      </c>
      <c r="D10" s="5" t="n">
        <v>19990000</v>
      </c>
      <c r="E10" s="5" t="n">
        <v>19990000</v>
      </c>
      <c r="F10" s="5" t="n">
        <v>20000000</v>
      </c>
    </row>
    <row r="11" spans="1:14">
      <c r="A11" s="4" t="s">
        <v>303</v>
      </c>
      <c r="F11" s="4" t="s">
        <v>317</v>
      </c>
    </row>
    <row r="12" spans="1:14">
      <c r="A12" s="4" t="s">
        <v>318</v>
      </c>
      <c r="M12" s="4" t="s">
        <v>319</v>
      </c>
      <c r="N12" s="4" t="s">
        <v>319</v>
      </c>
    </row>
    <row r="13" spans="1:14">
      <c r="A13" s="4" t="s">
        <v>320</v>
      </c>
      <c r="J13" s="4" t="s">
        <v>321</v>
      </c>
    </row>
    <row r="14" spans="1:14">
      <c r="A14" s="4" t="s">
        <v>322</v>
      </c>
      <c r="F14" s="5" t="n">
        <v>5381000</v>
      </c>
      <c r="G14" s="5" t="n">
        <v>162000</v>
      </c>
      <c r="H14" s="6" t="n">
        <v>61000</v>
      </c>
      <c r="J14" s="5" t="n">
        <v>162000</v>
      </c>
      <c r="L14" s="5" t="n">
        <v>61000</v>
      </c>
    </row>
    <row r="15" spans="1:14">
      <c r="A15" s="4" t="s">
        <v>313</v>
      </c>
      <c r="F15" s="6" t="n">
        <v>1049000</v>
      </c>
      <c r="J15" s="6" t="n">
        <v>39000</v>
      </c>
      <c r="L15" s="6" t="n">
        <v>95000</v>
      </c>
    </row>
    <row r="16" spans="1:14">
      <c r="A16" s="4" t="s">
        <v>323</v>
      </c>
      <c r="F16" s="5" t="n">
        <v>13570000</v>
      </c>
      <c r="H16" s="5" t="n">
        <v>14792000</v>
      </c>
      <c r="L16" s="5" t="n">
        <v>14792000</v>
      </c>
    </row>
    <row r="17" spans="1:14">
      <c r="A17" s="4" t="s">
        <v>87</v>
      </c>
      <c r="C17" s="6" t="n">
        <v>545721</v>
      </c>
      <c r="D17" s="6" t="n">
        <v>757924</v>
      </c>
      <c r="E17" s="6" t="n">
        <v>244063</v>
      </c>
    </row>
    <row r="18" spans="1:14">
      <c r="A18" s="4" t="s">
        <v>86</v>
      </c>
      <c r="B18" s="5" t="n">
        <v>687000</v>
      </c>
      <c r="C18" s="5" t="n">
        <v>687160</v>
      </c>
      <c r="D18" s="5" t="n">
        <v>724780</v>
      </c>
      <c r="E18" s="5" t="n">
        <v>691110</v>
      </c>
    </row>
    <row r="19" spans="1:14">
      <c r="A19" s="4" t="s">
        <v>315</v>
      </c>
      <c r="J19" s="5" t="n">
        <v>10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27"/>
    <col customWidth="1" max="6" min="6" width="26"/>
    <col customWidth="1" max="7" min="7" width="26"/>
    <col customWidth="1" max="8" min="8" width="27"/>
    <col customWidth="1" max="9" min="9" width="40"/>
    <col customWidth="1" max="10" min="10" width="27"/>
    <col customWidth="1" max="11" min="11" width="31"/>
    <col customWidth="1" max="12" min="12" width="26"/>
    <col customWidth="1" max="13" min="13" width="27"/>
    <col customWidth="1" max="14" min="14" width="20"/>
    <col customWidth="1" max="15" min="15" width="21"/>
  </cols>
  <sheetData>
    <row r="1" spans="1:15">
      <c r="A1" s="1" t="s">
        <v>324</v>
      </c>
      <c r="B1" s="2" t="s">
        <v>325</v>
      </c>
      <c r="C1" s="2" t="s">
        <v>326</v>
      </c>
      <c r="D1" s="2" t="s">
        <v>327</v>
      </c>
      <c r="E1" s="2" t="s">
        <v>328</v>
      </c>
      <c r="F1" s="2" t="s">
        <v>329</v>
      </c>
      <c r="G1" s="2" t="s">
        <v>330</v>
      </c>
      <c r="H1" s="2" t="s">
        <v>331</v>
      </c>
      <c r="I1" s="2" t="s">
        <v>332</v>
      </c>
      <c r="J1" s="2" t="s">
        <v>333</v>
      </c>
      <c r="K1" s="2" t="s">
        <v>334</v>
      </c>
      <c r="L1" s="2" t="s">
        <v>335</v>
      </c>
      <c r="M1" s="2" t="s">
        <v>333</v>
      </c>
      <c r="N1" s="2" t="s">
        <v>336</v>
      </c>
      <c r="O1" s="2" t="s">
        <v>337</v>
      </c>
    </row>
    <row r="2" spans="1:15">
      <c r="A2" s="3" t="s">
        <v>153</v>
      </c>
    </row>
    <row r="3" spans="1:15">
      <c r="A3" s="4" t="s">
        <v>338</v>
      </c>
      <c r="I3" s="4" t="s">
        <v>339</v>
      </c>
    </row>
    <row r="4" spans="1:15">
      <c r="A4" s="4" t="s">
        <v>340</v>
      </c>
      <c r="J4" s="6" t="n">
        <v>29103411</v>
      </c>
      <c r="K4" s="6" t="n">
        <v>33741961</v>
      </c>
      <c r="L4" s="6" t="n">
        <v>28345487</v>
      </c>
      <c r="M4" s="6" t="n">
        <v>29103411</v>
      </c>
      <c r="N4" s="6" t="n">
        <v>14846938</v>
      </c>
    </row>
    <row r="5" spans="1:15">
      <c r="A5" s="4" t="s">
        <v>341</v>
      </c>
      <c r="C5" s="6" t="n">
        <v>3124059</v>
      </c>
    </row>
    <row r="6" spans="1:15">
      <c r="A6" s="4" t="s">
        <v>342</v>
      </c>
      <c r="C6" s="7" t="n">
        <v>1.33</v>
      </c>
    </row>
    <row r="7" spans="1:15">
      <c r="A7" s="4" t="s">
        <v>126</v>
      </c>
      <c r="C7" s="5" t="n">
        <v>4160000</v>
      </c>
      <c r="K7" s="5" t="n">
        <v>4155000</v>
      </c>
      <c r="L7" s="5" t="n">
        <v>19882000</v>
      </c>
    </row>
    <row r="8" spans="1:15">
      <c r="A8" s="4" t="s">
        <v>343</v>
      </c>
      <c r="C8" s="4" t="s">
        <v>344</v>
      </c>
    </row>
    <row r="9" spans="1:15">
      <c r="A9" s="4" t="s">
        <v>345</v>
      </c>
      <c r="C9" s="5" t="n">
        <v>72000</v>
      </c>
    </row>
    <row r="10" spans="1:15">
      <c r="A10" s="4" t="s">
        <v>127</v>
      </c>
      <c r="C10" s="5" t="n">
        <v>107000</v>
      </c>
      <c r="K10" s="5" t="n">
        <v>153000</v>
      </c>
      <c r="L10" s="5" t="n">
        <v>2120000</v>
      </c>
    </row>
    <row r="11" spans="1:15">
      <c r="A11" s="4" t="s">
        <v>346</v>
      </c>
      <c r="K11" s="6" t="n">
        <v>968770</v>
      </c>
    </row>
    <row r="12" spans="1:15">
      <c r="A12" s="4" t="s">
        <v>347</v>
      </c>
      <c r="F12" s="6" t="n">
        <v>11745386</v>
      </c>
      <c r="G12" s="6" t="n">
        <v>1509100</v>
      </c>
      <c r="L12" s="6" t="n">
        <v>13254486</v>
      </c>
    </row>
    <row r="13" spans="1:15">
      <c r="A13" s="4" t="s">
        <v>348</v>
      </c>
      <c r="F13" s="7" t="n">
        <v>1.5</v>
      </c>
      <c r="G13" s="7" t="n">
        <v>1.5</v>
      </c>
    </row>
    <row r="14" spans="1:15">
      <c r="A14" s="4" t="s">
        <v>349</v>
      </c>
      <c r="F14" s="6" t="n">
        <v>17600000</v>
      </c>
      <c r="G14" s="6" t="n">
        <v>2300000</v>
      </c>
    </row>
    <row r="15" spans="1:15">
      <c r="A15" s="4" t="s">
        <v>350</v>
      </c>
      <c r="F15" s="9" t="n">
        <v>1.7</v>
      </c>
      <c r="G15" s="7" t="n">
        <v>1.7</v>
      </c>
    </row>
    <row r="16" spans="1:15">
      <c r="A16" s="4" t="s">
        <v>90</v>
      </c>
      <c r="F16" s="5" t="n">
        <v>2500000</v>
      </c>
      <c r="L16" s="5" t="n">
        <v>1979000</v>
      </c>
    </row>
    <row r="17" spans="1:15">
      <c r="A17" s="4" t="s">
        <v>351</v>
      </c>
      <c r="J17" s="6" t="n">
        <v>757924</v>
      </c>
      <c r="K17" s="6" t="n">
        <v>545721</v>
      </c>
      <c r="L17" s="6" t="n">
        <v>244063</v>
      </c>
    </row>
    <row r="18" spans="1:15">
      <c r="A18" s="4" t="s">
        <v>86</v>
      </c>
      <c r="J18" s="5" t="n">
        <v>725000</v>
      </c>
      <c r="K18" s="5" t="n">
        <v>687000</v>
      </c>
      <c r="L18" s="5" t="n">
        <v>691000</v>
      </c>
    </row>
    <row r="19" spans="1:15">
      <c r="A19" s="4" t="s">
        <v>352</v>
      </c>
      <c r="K19" s="6" t="n">
        <v>1554000</v>
      </c>
    </row>
    <row r="20" spans="1:15">
      <c r="A20" s="4" t="s">
        <v>353</v>
      </c>
      <c r="K20" s="5" t="n">
        <v>519000</v>
      </c>
    </row>
    <row r="21" spans="1:15">
      <c r="A21" s="4" t="s">
        <v>354</v>
      </c>
      <c r="K21" s="6" t="n">
        <v>46300</v>
      </c>
    </row>
    <row r="22" spans="1:15">
      <c r="A22" s="4" t="s">
        <v>355</v>
      </c>
      <c r="K22" s="6" t="n">
        <v>262250</v>
      </c>
    </row>
    <row r="23" spans="1:15">
      <c r="A23" s="4" t="s">
        <v>356</v>
      </c>
      <c r="K23" s="5" t="n">
        <v>17000</v>
      </c>
    </row>
    <row r="24" spans="1:15">
      <c r="A24" s="4" t="s">
        <v>357</v>
      </c>
      <c r="K24" s="5" t="n">
        <v>17000</v>
      </c>
      <c r="M24" s="4" t="s">
        <v>358</v>
      </c>
    </row>
    <row r="25" spans="1:15">
      <c r="A25" s="4" t="s">
        <v>359</v>
      </c>
      <c r="K25" s="6" t="n">
        <v>150809</v>
      </c>
    </row>
    <row r="26" spans="1:15">
      <c r="A26" s="4" t="s">
        <v>360</v>
      </c>
      <c r="K26" s="6" t="n">
        <v>11478</v>
      </c>
    </row>
    <row r="27" spans="1:15">
      <c r="A27" s="4" t="s">
        <v>361</v>
      </c>
      <c r="K27" s="5" t="n">
        <v>36000</v>
      </c>
    </row>
    <row r="28" spans="1:15">
      <c r="A28" s="4" t="s">
        <v>362</v>
      </c>
      <c r="K28" s="6" t="n">
        <v>36000</v>
      </c>
      <c r="M28" s="4" t="s">
        <v>358</v>
      </c>
    </row>
    <row r="29" spans="1:15">
      <c r="A29" s="4" t="s">
        <v>363</v>
      </c>
      <c r="K29" s="6" t="n">
        <v>30000</v>
      </c>
    </row>
    <row r="30" spans="1:15">
      <c r="A30" s="4" t="s">
        <v>364</v>
      </c>
      <c r="K30" s="5" t="n">
        <v>6000</v>
      </c>
    </row>
    <row r="31" spans="1:15">
      <c r="A31" s="4" t="s">
        <v>365</v>
      </c>
      <c r="K31" s="6" t="n">
        <v>223443</v>
      </c>
    </row>
    <row r="32" spans="1:15">
      <c r="A32" s="4" t="s">
        <v>316</v>
      </c>
    </row>
    <row r="33" spans="1:15">
      <c r="A33" s="3" t="s">
        <v>153</v>
      </c>
    </row>
    <row r="34" spans="1:15">
      <c r="A34" s="4" t="s">
        <v>351</v>
      </c>
      <c r="D34" s="6" t="n">
        <v>545721</v>
      </c>
      <c r="E34" s="6" t="n">
        <v>757924</v>
      </c>
      <c r="H34" s="6" t="n">
        <v>244063</v>
      </c>
    </row>
    <row r="35" spans="1:15">
      <c r="A35" s="4" t="s">
        <v>86</v>
      </c>
      <c r="B35" s="5" t="n">
        <v>687000</v>
      </c>
      <c r="D35" s="5" t="n">
        <v>687160</v>
      </c>
      <c r="E35" s="5" t="n">
        <v>724780</v>
      </c>
      <c r="H35" s="5" t="n">
        <v>691110</v>
      </c>
    </row>
    <row r="36" spans="1:15">
      <c r="A36" s="4" t="s">
        <v>236</v>
      </c>
      <c r="D36" s="5" t="n">
        <v>19990000</v>
      </c>
      <c r="E36" s="5" t="n">
        <v>19990000</v>
      </c>
      <c r="H36" s="5" t="n">
        <v>19990000</v>
      </c>
      <c r="O36" s="5" t="n">
        <v>20000000</v>
      </c>
    </row>
    <row r="37" spans="1:15">
      <c r="A37" s="4" t="s">
        <v>366</v>
      </c>
    </row>
    <row r="38" spans="1:15">
      <c r="A38" s="3" t="s">
        <v>153</v>
      </c>
    </row>
    <row r="39" spans="1:15">
      <c r="A39" s="4" t="s">
        <v>353</v>
      </c>
      <c r="K39" s="5" t="n">
        <v>452000</v>
      </c>
    </row>
    <row r="40" spans="1:15">
      <c r="A40" s="4" t="s">
        <v>367</v>
      </c>
    </row>
    <row r="41" spans="1:15">
      <c r="A41" s="3" t="s">
        <v>153</v>
      </c>
    </row>
    <row r="42" spans="1:15">
      <c r="A42" s="4" t="s">
        <v>353</v>
      </c>
      <c r="K42" s="5" t="n">
        <v>6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 customWidth="1" max="6" min="6" width="13"/>
    <col customWidth="1" max="7" min="7" width="14"/>
  </cols>
  <sheetData>
    <row r="1" spans="1:7">
      <c r="A1" s="1" t="s">
        <v>368</v>
      </c>
      <c r="B1" s="2" t="s">
        <v>369</v>
      </c>
      <c r="C1" s="2" t="s">
        <v>2</v>
      </c>
      <c r="D1" s="2" t="s">
        <v>51</v>
      </c>
      <c r="E1" s="2" t="s">
        <v>2</v>
      </c>
      <c r="F1" s="2" t="s">
        <v>51</v>
      </c>
      <c r="G1" s="2" t="s">
        <v>21</v>
      </c>
    </row>
    <row r="2" spans="1:7">
      <c r="A2" s="3" t="s">
        <v>153</v>
      </c>
    </row>
    <row r="3" spans="1:7">
      <c r="A3" s="4" t="s">
        <v>370</v>
      </c>
      <c r="B3" s="5" t="n">
        <v>1171</v>
      </c>
    </row>
    <row r="4" spans="1:7">
      <c r="A4" s="4" t="s">
        <v>371</v>
      </c>
      <c r="B4" s="5" t="n">
        <v>157</v>
      </c>
    </row>
    <row r="5" spans="1:7">
      <c r="A5" s="4" t="s">
        <v>372</v>
      </c>
      <c r="C5" s="7" t="n">
        <v>0.01</v>
      </c>
      <c r="E5" s="7" t="n">
        <v>0.01</v>
      </c>
      <c r="G5" s="10" t="n">
        <v>0.005</v>
      </c>
    </row>
    <row r="6" spans="1:7">
      <c r="A6" s="4" t="s">
        <v>373</v>
      </c>
      <c r="E6" s="5" t="n">
        <v>2457</v>
      </c>
    </row>
    <row r="7" spans="1:7">
      <c r="A7" s="4" t="s">
        <v>314</v>
      </c>
      <c r="E7" s="6" t="n">
        <v>738</v>
      </c>
    </row>
    <row r="8" spans="1:7">
      <c r="A8" s="4" t="s">
        <v>60</v>
      </c>
      <c r="C8" s="5" t="n">
        <v>-1589</v>
      </c>
      <c r="D8" s="5" t="n">
        <v>-758</v>
      </c>
      <c r="E8" s="5" t="n">
        <v>839</v>
      </c>
      <c r="F8" s="5" t="n">
        <v>-26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3"/>
    <col customWidth="1" max="3" min="3" width="13"/>
    <col customWidth="1" max="4" min="4" width="80"/>
    <col customWidth="1" max="5" min="5" width="13"/>
  </cols>
  <sheetData>
    <row r="1" spans="1:5">
      <c r="A1" s="1" t="s">
        <v>374</v>
      </c>
      <c r="B1" s="2" t="s">
        <v>369</v>
      </c>
      <c r="C1" s="2" t="s">
        <v>375</v>
      </c>
      <c r="D1" s="2" t="s">
        <v>2</v>
      </c>
      <c r="E1" s="2" t="s">
        <v>51</v>
      </c>
    </row>
    <row r="2" spans="1:5">
      <c r="A2" s="3" t="s">
        <v>153</v>
      </c>
    </row>
    <row r="3" spans="1:5">
      <c r="A3" s="4" t="s">
        <v>376</v>
      </c>
      <c r="D3" s="5" t="n">
        <v>155</v>
      </c>
      <c r="E3" s="5" t="n">
        <v>161</v>
      </c>
    </row>
    <row r="4" spans="1:5">
      <c r="A4" s="4" t="s">
        <v>89</v>
      </c>
      <c r="B4" s="6" t="n">
        <v>11745386</v>
      </c>
      <c r="C4" s="6" t="n">
        <v>1509100</v>
      </c>
      <c r="E4" s="6" t="n">
        <v>13254486</v>
      </c>
    </row>
    <row r="5" spans="1:5">
      <c r="A5" s="4" t="s">
        <v>377</v>
      </c>
    </row>
    <row r="6" spans="1:5">
      <c r="A6" s="3" t="s">
        <v>153</v>
      </c>
    </row>
    <row r="7" spans="1:5">
      <c r="A7" s="4" t="s">
        <v>378</v>
      </c>
      <c r="D7" s="5" t="n">
        <v>41</v>
      </c>
      <c r="E7" s="5" t="n">
        <v>43</v>
      </c>
    </row>
    <row r="8" spans="1:5">
      <c r="A8" s="4" t="s">
        <v>379</v>
      </c>
    </row>
    <row r="9" spans="1:5">
      <c r="A9" s="3" t="s">
        <v>153</v>
      </c>
    </row>
    <row r="10" spans="1:5">
      <c r="A10" s="4" t="s">
        <v>89</v>
      </c>
      <c r="B10" s="6" t="n">
        <v>1509100</v>
      </c>
    </row>
    <row r="11" spans="1:5">
      <c r="A11" s="4" t="s">
        <v>380</v>
      </c>
      <c r="D11" s="4" t="s">
        <v>381</v>
      </c>
    </row>
    <row r="12" spans="1:5">
      <c r="A12" s="4" t="s">
        <v>382</v>
      </c>
    </row>
    <row r="13" spans="1:5">
      <c r="A13" s="3" t="s">
        <v>153</v>
      </c>
    </row>
    <row r="14" spans="1:5">
      <c r="A14" s="4" t="s">
        <v>89</v>
      </c>
      <c r="B14" s="6" t="n">
        <v>2490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0"/>
  </cols>
  <sheetData>
    <row r="1" spans="1:6">
      <c r="A1" s="1" t="s">
        <v>383</v>
      </c>
      <c r="B1" s="2" t="s">
        <v>1</v>
      </c>
      <c r="D1" s="2" t="s">
        <v>384</v>
      </c>
      <c r="E1" s="2" t="s">
        <v>385</v>
      </c>
    </row>
    <row r="2" spans="1:6">
      <c r="B2" s="2" t="s">
        <v>252</v>
      </c>
      <c r="C2" s="2" t="s">
        <v>386</v>
      </c>
      <c r="D2" s="2" t="s">
        <v>387</v>
      </c>
      <c r="E2" s="2" t="s">
        <v>388</v>
      </c>
      <c r="F2" s="2" t="s">
        <v>386</v>
      </c>
    </row>
    <row r="3" spans="1:6">
      <c r="A3" s="3" t="s">
        <v>153</v>
      </c>
    </row>
    <row r="4" spans="1:6">
      <c r="A4" s="4" t="s">
        <v>389</v>
      </c>
      <c r="B4" s="5" t="n">
        <v>1044</v>
      </c>
    </row>
    <row r="5" spans="1:6">
      <c r="A5" s="4" t="s">
        <v>390</v>
      </c>
    </row>
    <row r="6" spans="1:6">
      <c r="A6" s="3" t="s">
        <v>153</v>
      </c>
    </row>
    <row r="7" spans="1:6">
      <c r="A7" s="4" t="s">
        <v>269</v>
      </c>
      <c r="B7" s="4" t="s">
        <v>391</v>
      </c>
      <c r="C7" s="4" t="s">
        <v>391</v>
      </c>
    </row>
    <row r="8" spans="1:6">
      <c r="A8" s="4" t="s">
        <v>392</v>
      </c>
    </row>
    <row r="9" spans="1:6">
      <c r="A9" s="3" t="s">
        <v>153</v>
      </c>
    </row>
    <row r="10" spans="1:6">
      <c r="A10" s="4" t="s">
        <v>393</v>
      </c>
      <c r="C10" s="11" t="n">
        <v>1400</v>
      </c>
    </row>
    <row r="11" spans="1:6">
      <c r="A11" s="4" t="s">
        <v>394</v>
      </c>
      <c r="D11" s="11" t="n">
        <v>266</v>
      </c>
      <c r="E11" s="11" t="n">
        <v>182</v>
      </c>
    </row>
    <row r="12" spans="1:6">
      <c r="A12" s="4" t="s">
        <v>395</v>
      </c>
      <c r="B12" s="5" t="n">
        <v>3490</v>
      </c>
      <c r="F12" s="11" t="n">
        <v>51</v>
      </c>
    </row>
    <row r="13" spans="1:6">
      <c r="A13" s="4" t="s">
        <v>396</v>
      </c>
      <c r="D13" s="4" t="s">
        <v>3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s>
  <sheetData>
    <row r="1" spans="1:7">
      <c r="A1" s="1" t="s">
        <v>398</v>
      </c>
      <c r="B1" s="2" t="s">
        <v>399</v>
      </c>
      <c r="C1" s="2" t="s">
        <v>400</v>
      </c>
      <c r="D1" s="2" t="s">
        <v>401</v>
      </c>
      <c r="E1" s="2" t="s">
        <v>402</v>
      </c>
      <c r="F1" s="2" t="s">
        <v>2</v>
      </c>
      <c r="G1" s="2" t="s">
        <v>51</v>
      </c>
    </row>
    <row r="2" spans="1:7">
      <c r="A2" s="3" t="s">
        <v>153</v>
      </c>
    </row>
    <row r="3" spans="1:7">
      <c r="A3" s="4" t="s">
        <v>109</v>
      </c>
      <c r="F3" s="6" t="n">
        <v>968770</v>
      </c>
    </row>
    <row r="4" spans="1:7">
      <c r="A4" s="4" t="s">
        <v>126</v>
      </c>
      <c r="C4" s="5" t="n">
        <v>4160000</v>
      </c>
      <c r="F4" s="5" t="n">
        <v>4155000</v>
      </c>
      <c r="G4" s="5" t="n">
        <v>19882000</v>
      </c>
    </row>
    <row r="5" spans="1:7">
      <c r="A5" s="4" t="s">
        <v>403</v>
      </c>
      <c r="C5" s="6" t="n">
        <v>3124059</v>
      </c>
    </row>
    <row r="6" spans="1:7">
      <c r="A6" s="4" t="s">
        <v>404</v>
      </c>
      <c r="C6" s="7" t="n">
        <v>1.33</v>
      </c>
    </row>
    <row r="7" spans="1:7">
      <c r="A7" s="4" t="s">
        <v>405</v>
      </c>
    </row>
    <row r="8" spans="1:7">
      <c r="A8" s="3" t="s">
        <v>153</v>
      </c>
    </row>
    <row r="9" spans="1:7">
      <c r="A9" s="4" t="s">
        <v>109</v>
      </c>
      <c r="E9" s="6" t="n">
        <v>80000</v>
      </c>
    </row>
    <row r="10" spans="1:7">
      <c r="A10" s="4" t="s">
        <v>406</v>
      </c>
      <c r="E10" s="7" t="n">
        <v>1.7</v>
      </c>
    </row>
    <row r="11" spans="1:7">
      <c r="A11" s="4" t="s">
        <v>407</v>
      </c>
      <c r="E11" s="6" t="n">
        <v>6782389</v>
      </c>
    </row>
    <row r="12" spans="1:7">
      <c r="A12" s="4" t="s">
        <v>408</v>
      </c>
      <c r="D12" s="4" t="s">
        <v>409</v>
      </c>
      <c r="E12" s="4" t="s">
        <v>410</v>
      </c>
    </row>
    <row r="13" spans="1:7">
      <c r="A13" s="4" t="s">
        <v>126</v>
      </c>
      <c r="D13" s="5" t="n">
        <v>1300000</v>
      </c>
    </row>
    <row r="14" spans="1:7">
      <c r="A14" s="4" t="s">
        <v>403</v>
      </c>
      <c r="D14" s="6" t="n">
        <v>1111111</v>
      </c>
    </row>
    <row r="15" spans="1:7">
      <c r="A15" s="4" t="s">
        <v>404</v>
      </c>
      <c r="D15" s="7" t="n">
        <v>1.17</v>
      </c>
    </row>
    <row r="16" spans="1:7">
      <c r="A16" s="4" t="s">
        <v>411</v>
      </c>
    </row>
    <row r="17" spans="1:7">
      <c r="A17" s="3" t="s">
        <v>153</v>
      </c>
    </row>
    <row r="18" spans="1:7">
      <c r="A18" s="4" t="s">
        <v>412</v>
      </c>
      <c r="B18" s="5" t="n">
        <v>4000000</v>
      </c>
    </row>
    <row r="19" spans="1:7">
      <c r="A19" s="4" t="s">
        <v>413</v>
      </c>
      <c r="B19" s="7" t="n">
        <v>0.5</v>
      </c>
    </row>
    <row r="20" spans="1:7">
      <c r="A20" s="4" t="s">
        <v>414</v>
      </c>
      <c r="B20" s="5" t="n">
        <v>550000</v>
      </c>
    </row>
    <row r="21" spans="1:7">
      <c r="A21" s="4" t="s">
        <v>415</v>
      </c>
      <c r="B21" s="6" t="n">
        <v>1100000</v>
      </c>
    </row>
    <row r="22" spans="1:7">
      <c r="A22" s="4" t="s">
        <v>416</v>
      </c>
      <c r="B22" s="5" t="n">
        <v>4000</v>
      </c>
    </row>
    <row r="23" spans="1:7">
      <c r="A23" s="4" t="s">
        <v>417</v>
      </c>
      <c r="B23" s="6" t="n">
        <v>400000</v>
      </c>
    </row>
    <row r="24" spans="1:7">
      <c r="A24" s="4" t="s">
        <v>418</v>
      </c>
      <c r="B24" s="7" t="n">
        <v>0.01</v>
      </c>
    </row>
    <row r="25" spans="1:7">
      <c r="A25" s="4" t="s">
        <v>419</v>
      </c>
    </row>
    <row r="26" spans="1:7">
      <c r="A26" s="3" t="s">
        <v>153</v>
      </c>
    </row>
    <row r="27" spans="1:7">
      <c r="A27" s="4" t="s">
        <v>420</v>
      </c>
      <c r="B27" s="5" t="n">
        <v>3000000</v>
      </c>
    </row>
    <row r="28" spans="1:7">
      <c r="A28" s="4" t="s">
        <v>421</v>
      </c>
      <c r="B28" s="6" t="n">
        <v>1000000</v>
      </c>
    </row>
    <row r="29" spans="1:7">
      <c r="A29" s="4" t="s">
        <v>422</v>
      </c>
      <c r="B29" s="6" t="n">
        <v>50000</v>
      </c>
    </row>
    <row r="30" spans="1:7">
      <c r="A30" s="4" t="s">
        <v>423</v>
      </c>
      <c r="B30" s="6" t="n">
        <v>6666670</v>
      </c>
    </row>
    <row r="31" spans="1:7">
      <c r="A31" s="4" t="s">
        <v>424</v>
      </c>
      <c r="B31" s="5" t="n">
        <v>30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43"/>
    <col customWidth="1" max="3" min="3" width="23"/>
    <col customWidth="1" max="4" min="4" width="29"/>
    <col customWidth="1" max="5" min="5" width="55"/>
    <col customWidth="1" max="6" min="6" width="17"/>
    <col customWidth="1" max="7" min="7" width="60"/>
    <col customWidth="1" max="8" min="8" width="34"/>
    <col customWidth="1" max="9" min="9" width="10"/>
  </cols>
  <sheetData>
    <row r="1" spans="1:9">
      <c r="A1" s="1" t="s">
        <v>75</v>
      </c>
      <c r="C1" s="2" t="s">
        <v>76</v>
      </c>
      <c r="D1" s="2" t="s">
        <v>77</v>
      </c>
      <c r="E1" s="2" t="s">
        <v>78</v>
      </c>
      <c r="F1" s="2" t="s">
        <v>79</v>
      </c>
      <c r="G1" s="2" t="s">
        <v>80</v>
      </c>
      <c r="H1" s="2" t="s">
        <v>81</v>
      </c>
      <c r="I1" s="2" t="s">
        <v>82</v>
      </c>
    </row>
    <row r="2" spans="1:9">
      <c r="A2" s="4" t="s">
        <v>83</v>
      </c>
      <c r="C2" s="5" t="n">
        <v>800894</v>
      </c>
      <c r="D2" s="5" t="n">
        <v>25870</v>
      </c>
      <c r="E2" s="5" t="n">
        <v>-170505</v>
      </c>
      <c r="F2" s="5" t="n">
        <v>-667617</v>
      </c>
      <c r="G2" s="5" t="n">
        <v>-11358</v>
      </c>
      <c r="H2" s="5" t="n">
        <v>-11908</v>
      </c>
      <c r="I2" s="5" t="n">
        <v>-23266</v>
      </c>
    </row>
    <row r="3" spans="1:9">
      <c r="A3" s="4" t="s">
        <v>84</v>
      </c>
      <c r="I3" s="6" t="n">
        <v>14846938</v>
      </c>
    </row>
    <row r="4" spans="1:9">
      <c r="A4" s="4" t="s">
        <v>85</v>
      </c>
      <c r="D4" s="6" t="n">
        <v>69</v>
      </c>
      <c r="G4" s="6" t="n">
        <v>69</v>
      </c>
      <c r="I4" s="5" t="n">
        <v>55</v>
      </c>
    </row>
    <row r="5" spans="1:9">
      <c r="A5" s="4" t="s">
        <v>86</v>
      </c>
      <c r="C5" s="6" t="n">
        <v>691</v>
      </c>
      <c r="G5" s="6" t="n">
        <v>691</v>
      </c>
      <c r="I5" s="5" t="n">
        <v>691</v>
      </c>
    </row>
    <row r="6" spans="1:9">
      <c r="A6" s="4" t="s">
        <v>87</v>
      </c>
      <c r="I6" s="6" t="n">
        <v>244063</v>
      </c>
    </row>
    <row r="7" spans="1:9">
      <c r="A7" s="4" t="s">
        <v>88</v>
      </c>
      <c r="C7" s="6" t="n">
        <v>18557</v>
      </c>
      <c r="G7" s="6" t="n">
        <v>18557</v>
      </c>
      <c r="I7" s="5" t="n">
        <v>18557</v>
      </c>
    </row>
    <row r="8" spans="1:9">
      <c r="A8" s="4" t="s">
        <v>89</v>
      </c>
      <c r="I8" s="6" t="n">
        <v>13254486</v>
      </c>
    </row>
    <row r="9" spans="1:9">
      <c r="A9" s="4" t="s">
        <v>90</v>
      </c>
      <c r="C9" s="6" t="n">
        <v>-1979</v>
      </c>
      <c r="G9" s="6" t="n">
        <v>-1979</v>
      </c>
      <c r="I9" s="5" t="n">
        <v>-1979</v>
      </c>
    </row>
    <row r="10" spans="1:9">
      <c r="A10" s="4" t="s">
        <v>91</v>
      </c>
      <c r="E10" s="6" t="n">
        <v>-11521</v>
      </c>
      <c r="F10" s="6" t="n">
        <v>-7306</v>
      </c>
      <c r="G10" s="6" t="n">
        <v>-18827</v>
      </c>
      <c r="H10" s="6" t="n">
        <v>18827</v>
      </c>
    </row>
    <row r="11" spans="1:9">
      <c r="A11" s="4" t="s">
        <v>92</v>
      </c>
      <c r="F11" s="6" t="n">
        <v>15239</v>
      </c>
      <c r="G11" s="6" t="n">
        <v>15239</v>
      </c>
      <c r="H11" s="6" t="n">
        <v>1962</v>
      </c>
      <c r="I11" s="6" t="n">
        <v>17201</v>
      </c>
    </row>
    <row r="12" spans="1:9">
      <c r="A12" s="4" t="s">
        <v>93</v>
      </c>
      <c r="H12" s="6" t="n">
        <v>3259</v>
      </c>
      <c r="I12" s="6" t="n">
        <v>3259</v>
      </c>
    </row>
    <row r="13" spans="1:9">
      <c r="A13" s="4" t="s">
        <v>94</v>
      </c>
      <c r="E13" s="6" t="n">
        <v>8277</v>
      </c>
      <c r="G13" s="6" t="n">
        <v>8277</v>
      </c>
      <c r="I13" s="6" t="n">
        <v>8277</v>
      </c>
    </row>
    <row r="14" spans="1:9">
      <c r="A14" s="4" t="s">
        <v>95</v>
      </c>
      <c r="F14" s="6" t="n">
        <v>-35240</v>
      </c>
      <c r="G14" s="6" t="n">
        <v>-35240</v>
      </c>
      <c r="H14" s="6" t="n">
        <v>-2365</v>
      </c>
      <c r="I14" s="6" t="n">
        <v>-37605</v>
      </c>
    </row>
    <row r="15" spans="1:9">
      <c r="A15" s="4" t="s">
        <v>96</v>
      </c>
      <c r="C15" s="6" t="n">
        <v>818163</v>
      </c>
      <c r="D15" s="6" t="n">
        <v>25939</v>
      </c>
      <c r="E15" s="6" t="n">
        <v>-173749</v>
      </c>
      <c r="F15" s="6" t="n">
        <v>-694924</v>
      </c>
      <c r="G15" s="6" t="n">
        <v>-24571</v>
      </c>
      <c r="H15" s="6" t="n">
        <v>9775</v>
      </c>
      <c r="I15" s="5" t="n">
        <v>-14976</v>
      </c>
    </row>
    <row r="16" spans="1:9">
      <c r="A16" s="4" t="s">
        <v>97</v>
      </c>
      <c r="I16" s="6" t="n">
        <v>28345487</v>
      </c>
    </row>
    <row r="17" spans="1:9">
      <c r="A17" s="4" t="s">
        <v>85</v>
      </c>
      <c r="D17" s="6" t="n">
        <v>11</v>
      </c>
      <c r="G17" s="6" t="n">
        <v>11</v>
      </c>
      <c r="I17" s="5" t="n">
        <v>11</v>
      </c>
    </row>
    <row r="18" spans="1:9">
      <c r="A18" s="4" t="s">
        <v>86</v>
      </c>
      <c r="C18" s="6" t="n">
        <v>725</v>
      </c>
      <c r="G18" s="6" t="n">
        <v>725</v>
      </c>
      <c r="I18" s="5" t="n">
        <v>725</v>
      </c>
    </row>
    <row r="19" spans="1:9">
      <c r="A19" s="4" t="s">
        <v>87</v>
      </c>
      <c r="I19" s="6" t="n">
        <v>757924</v>
      </c>
    </row>
    <row r="20" spans="1:9">
      <c r="A20" s="4" t="s">
        <v>98</v>
      </c>
      <c r="C20" s="6" t="n">
        <v>-434</v>
      </c>
      <c r="G20" s="6" t="n">
        <v>-434</v>
      </c>
      <c r="I20" s="5" t="n">
        <v>-434</v>
      </c>
    </row>
    <row r="21" spans="1:9">
      <c r="A21" s="4" t="s">
        <v>91</v>
      </c>
      <c r="E21" s="6" t="n">
        <v>407</v>
      </c>
      <c r="F21" s="6" t="n">
        <v>-384</v>
      </c>
      <c r="G21" s="6" t="n">
        <v>23</v>
      </c>
      <c r="H21" s="6" t="n">
        <v>-23</v>
      </c>
    </row>
    <row r="22" spans="1:9">
      <c r="A22" s="4" t="s">
        <v>92</v>
      </c>
      <c r="F22" s="6" t="n">
        <v>-1067</v>
      </c>
      <c r="G22" s="6" t="n">
        <v>-1067</v>
      </c>
      <c r="I22" s="6" t="n">
        <v>-1067</v>
      </c>
    </row>
    <row r="23" spans="1:9">
      <c r="A23" s="4" t="s">
        <v>93</v>
      </c>
      <c r="H23" s="6" t="n">
        <v>1377</v>
      </c>
      <c r="I23" s="6" t="n">
        <v>1377</v>
      </c>
    </row>
    <row r="24" spans="1:9">
      <c r="A24" s="4" t="s">
        <v>94</v>
      </c>
      <c r="E24" s="6" t="n">
        <v>-1927</v>
      </c>
      <c r="G24" s="6" t="n">
        <v>-1927</v>
      </c>
      <c r="I24" s="6" t="n">
        <v>-1927</v>
      </c>
    </row>
    <row r="25" spans="1:9">
      <c r="A25" s="4" t="s">
        <v>99</v>
      </c>
      <c r="E25" s="6" t="n">
        <v>15527</v>
      </c>
      <c r="F25" s="6" t="n">
        <v>-15527</v>
      </c>
    </row>
    <row r="26" spans="1:9">
      <c r="A26" s="4" t="s">
        <v>95</v>
      </c>
      <c r="F26" s="6" t="n">
        <v>-3442</v>
      </c>
      <c r="G26" s="6" t="n">
        <v>-3442</v>
      </c>
      <c r="H26" s="6" t="n">
        <v>23</v>
      </c>
      <c r="I26" s="6" t="n">
        <v>-3419</v>
      </c>
    </row>
    <row r="27" spans="1:9">
      <c r="A27" s="4" t="s">
        <v>100</v>
      </c>
      <c r="B27" s="4" t="s">
        <v>101</v>
      </c>
      <c r="F27" s="6" t="n">
        <v>-5781</v>
      </c>
      <c r="G27" s="6" t="n">
        <v>-5781</v>
      </c>
      <c r="I27" s="6" t="n">
        <v>-5781</v>
      </c>
    </row>
    <row r="28" spans="1:9">
      <c r="A28" s="4" t="s">
        <v>102</v>
      </c>
      <c r="C28" s="6" t="n">
        <v>818454</v>
      </c>
      <c r="D28" s="6" t="n">
        <v>25950</v>
      </c>
      <c r="E28" s="6" t="n">
        <v>-159742</v>
      </c>
      <c r="F28" s="6" t="n">
        <v>-721125</v>
      </c>
      <c r="G28" s="6" t="n">
        <v>-36463</v>
      </c>
      <c r="H28" s="6" t="n">
        <v>11152</v>
      </c>
      <c r="I28" s="6" t="n">
        <v>-25311</v>
      </c>
    </row>
    <row r="29" spans="1:9">
      <c r="A29" s="4" t="s">
        <v>103</v>
      </c>
      <c r="C29" s="6" t="n">
        <v>818454</v>
      </c>
      <c r="D29" s="6" t="n">
        <v>25950</v>
      </c>
      <c r="E29" s="6" t="n">
        <v>-159742</v>
      </c>
      <c r="F29" s="6" t="n">
        <v>-715344</v>
      </c>
      <c r="G29" s="6" t="n">
        <v>-30682</v>
      </c>
      <c r="H29" s="6" t="n">
        <v>11152</v>
      </c>
      <c r="I29" s="5" t="n">
        <v>-19530</v>
      </c>
    </row>
    <row r="30" spans="1:9">
      <c r="A30" s="4" t="s">
        <v>104</v>
      </c>
      <c r="I30" s="6" t="n">
        <v>29103411</v>
      </c>
    </row>
    <row r="31" spans="1:9">
      <c r="A31" s="4" t="s">
        <v>105</v>
      </c>
      <c r="I31" s="6" t="n">
        <v>29103411</v>
      </c>
    </row>
    <row r="32" spans="1:9">
      <c r="A32" s="4" t="s">
        <v>85</v>
      </c>
      <c r="D32" s="6" t="n">
        <v>571</v>
      </c>
      <c r="G32" s="6" t="n">
        <v>571</v>
      </c>
      <c r="I32" s="5" t="n">
        <v>571</v>
      </c>
    </row>
    <row r="33" spans="1:9">
      <c r="A33" s="4" t="s">
        <v>86</v>
      </c>
      <c r="C33" s="6" t="n">
        <v>687</v>
      </c>
      <c r="G33" s="6" t="n">
        <v>687</v>
      </c>
      <c r="I33" s="5" t="n">
        <v>687</v>
      </c>
    </row>
    <row r="34" spans="1:9">
      <c r="A34" s="4" t="s">
        <v>87</v>
      </c>
      <c r="I34" s="6" t="n">
        <v>545721</v>
      </c>
    </row>
    <row r="35" spans="1:9">
      <c r="A35" s="4" t="s">
        <v>106</v>
      </c>
      <c r="C35" s="6" t="n">
        <v>4155</v>
      </c>
      <c r="G35" s="6" t="n">
        <v>4155</v>
      </c>
      <c r="I35" s="5" t="n">
        <v>4155</v>
      </c>
    </row>
    <row r="36" spans="1:9">
      <c r="A36" s="4" t="s">
        <v>107</v>
      </c>
      <c r="I36" s="6" t="n">
        <v>3124059</v>
      </c>
    </row>
    <row r="37" spans="1:9">
      <c r="A37" s="4" t="s">
        <v>98</v>
      </c>
      <c r="C37" s="6" t="n">
        <v>-153</v>
      </c>
      <c r="G37" s="6" t="n">
        <v>-153</v>
      </c>
      <c r="I37" s="5" t="n">
        <v>-153</v>
      </c>
    </row>
    <row r="38" spans="1:9">
      <c r="A38" s="4" t="s">
        <v>108</v>
      </c>
      <c r="C38" s="6" t="n">
        <v>1837</v>
      </c>
      <c r="G38" s="6" t="n">
        <v>1837</v>
      </c>
      <c r="I38" s="5" t="n">
        <v>1837</v>
      </c>
    </row>
    <row r="39" spans="1:9">
      <c r="A39" s="4" t="s">
        <v>109</v>
      </c>
      <c r="I39" s="6" t="n">
        <v>968770</v>
      </c>
    </row>
    <row r="40" spans="1:9">
      <c r="A40" s="4" t="s">
        <v>93</v>
      </c>
      <c r="F40" s="6" t="n">
        <v>-825</v>
      </c>
      <c r="G40" s="6" t="n">
        <v>-825</v>
      </c>
      <c r="H40" s="6" t="n">
        <v>3177</v>
      </c>
      <c r="I40" s="5" t="n">
        <v>2352</v>
      </c>
    </row>
    <row r="41" spans="1:9">
      <c r="A41" s="4" t="s">
        <v>94</v>
      </c>
      <c r="E41" s="6" t="n">
        <v>2361</v>
      </c>
      <c r="G41" s="6" t="n">
        <v>2361</v>
      </c>
      <c r="I41" s="6" t="n">
        <v>2361</v>
      </c>
    </row>
    <row r="42" spans="1:9">
      <c r="A42" s="4" t="s">
        <v>95</v>
      </c>
      <c r="F42" s="6" t="n">
        <v>-13137</v>
      </c>
      <c r="G42" s="6" t="n">
        <v>-13137</v>
      </c>
      <c r="I42" s="6" t="n">
        <v>-13137</v>
      </c>
    </row>
    <row r="43" spans="1:9">
      <c r="A43" s="4" t="s">
        <v>110</v>
      </c>
      <c r="C43" s="5" t="n">
        <v>824980</v>
      </c>
      <c r="D43" s="5" t="n">
        <v>26521</v>
      </c>
      <c r="E43" s="5" t="n">
        <v>-157381</v>
      </c>
      <c r="F43" s="5" t="n">
        <v>-735087</v>
      </c>
      <c r="G43" s="5" t="n">
        <v>-40967</v>
      </c>
      <c r="H43" s="5" t="n">
        <v>14329</v>
      </c>
      <c r="I43" s="5" t="n">
        <v>-26638</v>
      </c>
    </row>
    <row r="44" spans="1:9">
      <c r="A44" s="4" t="s">
        <v>111</v>
      </c>
      <c r="I44" s="6" t="n">
        <v>33741961</v>
      </c>
    </row>
    <row r="45" spans="1:9"/>
    <row r="46" spans="1:9">
      <c r="A46" s="4" t="s">
        <v>101</v>
      </c>
      <c r="B46" s="4" t="s">
        <v>112</v>
      </c>
    </row>
  </sheetData>
  <mergeCells count="3">
    <mergeCell ref="A1:B1"/>
    <mergeCell ref="A45:H45"/>
    <mergeCell ref="B46:H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3"/>
    <col customWidth="1" max="5" min="5" width="14"/>
  </cols>
  <sheetData>
    <row r="1" spans="1:5">
      <c r="A1" s="1" t="s">
        <v>425</v>
      </c>
      <c r="B1" s="2" t="s">
        <v>426</v>
      </c>
      <c r="C1" s="2" t="s">
        <v>427</v>
      </c>
      <c r="D1" s="2" t="s">
        <v>2</v>
      </c>
      <c r="E1" s="2" t="s">
        <v>21</v>
      </c>
    </row>
    <row r="2" spans="1:5">
      <c r="A2" s="4" t="s">
        <v>428</v>
      </c>
    </row>
    <row r="3" spans="1:5">
      <c r="A3" s="3" t="s">
        <v>153</v>
      </c>
    </row>
    <row r="4" spans="1:5">
      <c r="A4" s="4" t="s">
        <v>260</v>
      </c>
      <c r="D4" s="4" t="s">
        <v>429</v>
      </c>
      <c r="E4" s="4" t="s">
        <v>429</v>
      </c>
    </row>
    <row r="5" spans="1:5">
      <c r="A5" s="4" t="s">
        <v>278</v>
      </c>
    </row>
    <row r="6" spans="1:5">
      <c r="A6" s="3" t="s">
        <v>153</v>
      </c>
    </row>
    <row r="7" spans="1:5">
      <c r="A7" s="4" t="s">
        <v>260</v>
      </c>
      <c r="B7" s="4" t="s">
        <v>279</v>
      </c>
      <c r="C7" s="4" t="s">
        <v>279</v>
      </c>
      <c r="D7" s="4" t="s">
        <v>279</v>
      </c>
      <c r="E7" s="4" t="s">
        <v>279</v>
      </c>
    </row>
    <row r="8" spans="1:5">
      <c r="A8" s="4" t="s">
        <v>430</v>
      </c>
    </row>
    <row r="9" spans="1:5">
      <c r="A9" s="3" t="s">
        <v>153</v>
      </c>
    </row>
    <row r="10" spans="1:5">
      <c r="A10" s="4" t="s">
        <v>260</v>
      </c>
      <c r="D10" s="4" t="s">
        <v>261</v>
      </c>
      <c r="E10" s="4" t="s">
        <v>2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28"/>
    <col customWidth="1" max="3" min="3" width="28"/>
    <col customWidth="1" max="4" min="4" width="29"/>
  </cols>
  <sheetData>
    <row r="1" spans="1:4">
      <c r="A1" s="1" t="s">
        <v>431</v>
      </c>
      <c r="B1" s="2" t="s">
        <v>1</v>
      </c>
    </row>
    <row r="2" spans="1:4">
      <c r="B2" s="2" t="s">
        <v>432</v>
      </c>
      <c r="C2" s="2" t="s">
        <v>433</v>
      </c>
      <c r="D2" s="2" t="s">
        <v>434</v>
      </c>
    </row>
    <row r="3" spans="1:4">
      <c r="A3" s="4" t="s">
        <v>435</v>
      </c>
    </row>
    <row r="4" spans="1:4">
      <c r="A4" s="3" t="s">
        <v>153</v>
      </c>
    </row>
    <row r="5" spans="1:4">
      <c r="A5" s="4" t="s">
        <v>436</v>
      </c>
      <c r="B5" s="12" t="n">
        <v>14.6127</v>
      </c>
      <c r="D5" s="12" t="n">
        <v>14.6883</v>
      </c>
    </row>
    <row r="6" spans="1:4">
      <c r="A6" s="4" t="s">
        <v>437</v>
      </c>
      <c r="B6" s="12" t="n">
        <v>14.2436</v>
      </c>
      <c r="C6" s="12" t="n">
        <v>12.7354</v>
      </c>
    </row>
    <row r="7" spans="1:4">
      <c r="A7" s="4" t="s">
        <v>438</v>
      </c>
    </row>
    <row r="8" spans="1:4">
      <c r="A8" s="3" t="s">
        <v>153</v>
      </c>
    </row>
    <row r="9" spans="1:4">
      <c r="A9" s="4" t="s">
        <v>439</v>
      </c>
      <c r="B9" s="12" t="n">
        <v>1.3527</v>
      </c>
      <c r="D9" s="12" t="n">
        <v>1.3055</v>
      </c>
    </row>
    <row r="10" spans="1:4">
      <c r="A10" s="4" t="s">
        <v>440</v>
      </c>
      <c r="B10" s="12" t="n">
        <v>1.3267</v>
      </c>
      <c r="C10" s="12" t="n">
        <v>1.26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1</v>
      </c>
      <c r="B1" s="2" t="s">
        <v>1</v>
      </c>
      <c r="C1" s="2" t="s">
        <v>442</v>
      </c>
    </row>
    <row r="2" spans="1:3">
      <c r="B2" s="2" t="s">
        <v>2</v>
      </c>
      <c r="C2" s="2" t="s">
        <v>21</v>
      </c>
    </row>
    <row r="3" spans="1:3">
      <c r="A3" s="3" t="s">
        <v>153</v>
      </c>
    </row>
    <row r="4" spans="1:3">
      <c r="A4" s="4" t="s">
        <v>443</v>
      </c>
      <c r="B4" s="5" t="n">
        <v>29406</v>
      </c>
      <c r="C4" s="5" t="n">
        <v>22900</v>
      </c>
    </row>
    <row r="5" spans="1:3">
      <c r="A5" s="4" t="s">
        <v>444</v>
      </c>
      <c r="B5" s="6" t="n">
        <v>6377</v>
      </c>
      <c r="C5" s="6" t="n">
        <v>9096</v>
      </c>
    </row>
    <row r="6" spans="1:3">
      <c r="A6" s="4" t="s">
        <v>445</v>
      </c>
      <c r="B6" s="6" t="n">
        <v>121</v>
      </c>
      <c r="C6" s="6" t="n">
        <v>-2590</v>
      </c>
    </row>
    <row r="7" spans="1:3">
      <c r="A7" s="4" t="s">
        <v>446</v>
      </c>
      <c r="B7" s="5" t="n">
        <v>35904</v>
      </c>
      <c r="C7" s="5" t="n">
        <v>29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47</v>
      </c>
      <c r="B1" s="2" t="s">
        <v>252</v>
      </c>
    </row>
    <row r="2" spans="1:2">
      <c r="A2" s="3" t="s">
        <v>153</v>
      </c>
    </row>
    <row r="3" spans="1:2">
      <c r="A3" s="4" t="s">
        <v>34</v>
      </c>
      <c r="B3" s="5" t="n">
        <v>45429</v>
      </c>
    </row>
    <row r="4" spans="1:2">
      <c r="A4" s="4" t="s">
        <v>448</v>
      </c>
    </row>
    <row r="5" spans="1:2">
      <c r="A5" s="3" t="s">
        <v>153</v>
      </c>
    </row>
    <row r="6" spans="1:2">
      <c r="A6" s="4" t="s">
        <v>34</v>
      </c>
      <c r="B6" s="6" t="n">
        <v>2728</v>
      </c>
    </row>
    <row r="7" spans="1:2">
      <c r="A7" s="4" t="s">
        <v>235</v>
      </c>
    </row>
    <row r="8" spans="1:2">
      <c r="A8" s="3" t="s">
        <v>153</v>
      </c>
    </row>
    <row r="9" spans="1:2">
      <c r="A9" s="4" t="s">
        <v>34</v>
      </c>
      <c r="B9" s="5" t="n">
        <v>427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6"/>
  </cols>
  <sheetData>
    <row r="1" spans="1:5">
      <c r="A1" s="1" t="s">
        <v>449</v>
      </c>
      <c r="B1" s="2" t="s">
        <v>450</v>
      </c>
      <c r="C1" s="2" t="s">
        <v>1</v>
      </c>
      <c r="E1" s="2" t="s">
        <v>442</v>
      </c>
    </row>
    <row r="2" spans="1:5">
      <c r="B2" s="2" t="s">
        <v>310</v>
      </c>
      <c r="C2" s="2" t="s">
        <v>2</v>
      </c>
      <c r="D2" s="2" t="s">
        <v>51</v>
      </c>
      <c r="E2" s="2" t="s">
        <v>21</v>
      </c>
    </row>
    <row r="3" spans="1:5">
      <c r="A3" s="3" t="s">
        <v>153</v>
      </c>
    </row>
    <row r="4" spans="1:5">
      <c r="A4" s="4" t="s">
        <v>451</v>
      </c>
      <c r="C4" s="5" t="n">
        <v>14853</v>
      </c>
    </row>
    <row r="5" spans="1:5">
      <c r="A5" s="4" t="s">
        <v>452</v>
      </c>
      <c r="C5" s="6" t="n">
        <v>-3</v>
      </c>
      <c r="D5" s="5" t="n">
        <v>-899</v>
      </c>
    </row>
    <row r="6" spans="1:5">
      <c r="A6" s="4" t="s">
        <v>453</v>
      </c>
      <c r="C6" s="6" t="n">
        <v>16110</v>
      </c>
      <c r="E6" s="5" t="n">
        <v>14853</v>
      </c>
    </row>
    <row r="7" spans="1:5">
      <c r="A7" s="4" t="s">
        <v>316</v>
      </c>
    </row>
    <row r="8" spans="1:5">
      <c r="A8" s="3" t="s">
        <v>153</v>
      </c>
    </row>
    <row r="9" spans="1:5">
      <c r="A9" s="4" t="s">
        <v>451</v>
      </c>
      <c r="C9" s="6" t="n">
        <v>14853</v>
      </c>
      <c r="D9" s="5" t="n">
        <v>13925</v>
      </c>
      <c r="E9" s="6" t="n">
        <v>13925</v>
      </c>
    </row>
    <row r="10" spans="1:5">
      <c r="A10" s="4" t="s">
        <v>452</v>
      </c>
      <c r="B10" s="5" t="n">
        <v>-1049</v>
      </c>
      <c r="C10" s="6" t="n">
        <v>-39</v>
      </c>
      <c r="E10" s="6" t="n">
        <v>-95</v>
      </c>
    </row>
    <row r="11" spans="1:5">
      <c r="A11" s="4" t="s">
        <v>454</v>
      </c>
      <c r="C11" s="6" t="n">
        <v>-687</v>
      </c>
      <c r="E11" s="6" t="n">
        <v>-1416</v>
      </c>
    </row>
    <row r="12" spans="1:5">
      <c r="A12" s="4" t="s">
        <v>455</v>
      </c>
      <c r="C12" s="6" t="n">
        <v>1821</v>
      </c>
      <c r="E12" s="6" t="n">
        <v>2378</v>
      </c>
    </row>
    <row r="13" spans="1:5">
      <c r="A13" s="4" t="s">
        <v>456</v>
      </c>
      <c r="B13" s="6" t="n">
        <v>13570</v>
      </c>
      <c r="E13" s="6" t="n">
        <v>14792</v>
      </c>
    </row>
    <row r="14" spans="1:5">
      <c r="A14" s="4" t="s">
        <v>457</v>
      </c>
      <c r="B14" s="5" t="n">
        <v>5381</v>
      </c>
      <c r="C14" s="6" t="n">
        <v>162</v>
      </c>
      <c r="E14" s="6" t="n">
        <v>61</v>
      </c>
    </row>
    <row r="15" spans="1:5">
      <c r="A15" s="4" t="s">
        <v>453</v>
      </c>
      <c r="C15" s="5" t="n">
        <v>16110</v>
      </c>
      <c r="E15" s="5" t="n">
        <v>1485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58</v>
      </c>
      <c r="B1" s="2" t="s">
        <v>2</v>
      </c>
      <c r="C1" s="2" t="s">
        <v>21</v>
      </c>
    </row>
    <row r="2" spans="1:3">
      <c r="A2" s="3" t="s">
        <v>153</v>
      </c>
    </row>
    <row r="3" spans="1:3">
      <c r="A3" s="4" t="s">
        <v>459</v>
      </c>
      <c r="B3" s="7" t="n">
        <v>1.3</v>
      </c>
      <c r="C3" s="5" t="n">
        <v>1</v>
      </c>
    </row>
    <row r="4" spans="1:3">
      <c r="A4" s="4" t="s">
        <v>460</v>
      </c>
      <c r="B4" s="4" t="s">
        <v>461</v>
      </c>
      <c r="C4" s="4" t="s">
        <v>461</v>
      </c>
    </row>
    <row r="5" spans="1:3">
      <c r="A5" s="4" t="s">
        <v>462</v>
      </c>
      <c r="B5" s="4" t="s">
        <v>463</v>
      </c>
      <c r="C5" s="4" t="s">
        <v>464</v>
      </c>
    </row>
    <row r="6" spans="1:3">
      <c r="A6" s="4" t="s">
        <v>465</v>
      </c>
      <c r="B6" s="4" t="s">
        <v>466</v>
      </c>
      <c r="C6" s="4" t="s">
        <v>466</v>
      </c>
    </row>
    <row r="7" spans="1:3">
      <c r="A7" s="4" t="s">
        <v>467</v>
      </c>
      <c r="B7" s="4" t="s">
        <v>468</v>
      </c>
      <c r="C7" s="4" t="s">
        <v>469</v>
      </c>
    </row>
    <row r="8" spans="1:3">
      <c r="A8" s="4" t="s">
        <v>470</v>
      </c>
      <c r="B8" s="4" t="s">
        <v>471</v>
      </c>
      <c r="C8" s="4" t="s">
        <v>4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72</v>
      </c>
      <c r="B1" s="2" t="s">
        <v>1</v>
      </c>
      <c r="C1" s="2" t="s">
        <v>442</v>
      </c>
    </row>
    <row r="2" spans="1:3">
      <c r="B2" s="2" t="s">
        <v>473</v>
      </c>
      <c r="C2" s="2" t="s">
        <v>474</v>
      </c>
    </row>
    <row r="3" spans="1:3">
      <c r="A3" s="3" t="s">
        <v>153</v>
      </c>
    </row>
    <row r="4" spans="1:3">
      <c r="A4" s="4" t="s">
        <v>475</v>
      </c>
      <c r="B4" s="6" t="n">
        <v>308550</v>
      </c>
      <c r="C4" s="6" t="n">
        <v>438228</v>
      </c>
    </row>
    <row r="5" spans="1:3">
      <c r="A5" s="4" t="s">
        <v>476</v>
      </c>
      <c r="B5" s="7" t="n">
        <v>45.2</v>
      </c>
      <c r="C5" s="7" t="n">
        <v>46.5</v>
      </c>
    </row>
    <row r="6" spans="1:3">
      <c r="A6" s="4" t="s">
        <v>477</v>
      </c>
      <c r="B6" s="6" t="n">
        <v>-308550</v>
      </c>
      <c r="C6" s="6" t="n">
        <v>-129678</v>
      </c>
    </row>
    <row r="7" spans="1:3">
      <c r="A7" s="4" t="s">
        <v>478</v>
      </c>
      <c r="B7" s="7" t="n">
        <v>45.2</v>
      </c>
      <c r="C7" s="7" t="n">
        <v>41.5</v>
      </c>
    </row>
    <row r="8" spans="1:3">
      <c r="A8" s="4" t="s">
        <v>352</v>
      </c>
      <c r="B8" s="6" t="n">
        <v>1554000</v>
      </c>
    </row>
    <row r="9" spans="1:3">
      <c r="A9" s="4" t="s">
        <v>479</v>
      </c>
      <c r="B9" s="7" t="n">
        <v>2.61</v>
      </c>
    </row>
    <row r="10" spans="1:3">
      <c r="A10" s="4" t="s">
        <v>480</v>
      </c>
      <c r="B10" s="6" t="n">
        <v>1554000</v>
      </c>
      <c r="C10" s="6" t="n">
        <v>308550</v>
      </c>
    </row>
    <row r="11" spans="1:3">
      <c r="A11" s="4" t="s">
        <v>481</v>
      </c>
      <c r="B11" s="7" t="n">
        <v>2.61</v>
      </c>
      <c r="C11" s="7" t="n">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19"/>
    <col customWidth="1" max="4" min="4" width="19"/>
  </cols>
  <sheetData>
    <row r="1" spans="1:4">
      <c r="A1" s="1" t="s">
        <v>482</v>
      </c>
      <c r="B1" s="2" t="s">
        <v>483</v>
      </c>
      <c r="C1" s="2" t="s">
        <v>484</v>
      </c>
      <c r="D1" s="2" t="s">
        <v>485</v>
      </c>
    </row>
    <row r="2" spans="1:4">
      <c r="A2" s="3" t="s">
        <v>153</v>
      </c>
    </row>
    <row r="3" spans="1:4">
      <c r="A3" s="4" t="s">
        <v>486</v>
      </c>
      <c r="B3" s="6" t="n">
        <v>1554000</v>
      </c>
      <c r="C3" s="6" t="n">
        <v>308550</v>
      </c>
      <c r="D3" s="6" t="n">
        <v>438228</v>
      </c>
    </row>
    <row r="4" spans="1:4">
      <c r="A4" s="4" t="s">
        <v>487</v>
      </c>
    </row>
    <row r="5" spans="1:4">
      <c r="A5" s="3" t="s">
        <v>153</v>
      </c>
    </row>
    <row r="6" spans="1:4">
      <c r="A6" s="4" t="s">
        <v>486</v>
      </c>
      <c r="B6" s="6" t="n">
        <v>1554000</v>
      </c>
    </row>
    <row r="7" spans="1:4">
      <c r="A7" s="4" t="s">
        <v>488</v>
      </c>
      <c r="B7" s="6" t="n">
        <v>388500</v>
      </c>
    </row>
    <row r="8" spans="1:4">
      <c r="A8" s="4" t="s">
        <v>489</v>
      </c>
      <c r="B8" s="7" t="n">
        <v>2.61</v>
      </c>
    </row>
    <row r="9" spans="1:4">
      <c r="A9" s="4" t="s">
        <v>490</v>
      </c>
      <c r="B9" s="9" t="n">
        <v>4.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78"/>
    <col customWidth="1" max="2" min="2" width="20"/>
  </cols>
  <sheetData>
    <row r="1" spans="1:2">
      <c r="A1" s="1" t="s">
        <v>491</v>
      </c>
      <c r="B1" s="2" t="s">
        <v>252</v>
      </c>
    </row>
    <row r="2" spans="1:2">
      <c r="A2" s="3" t="s">
        <v>153</v>
      </c>
    </row>
    <row r="3" spans="1:2">
      <c r="A3" s="4" t="s">
        <v>257</v>
      </c>
      <c r="B3" s="5" t="n">
        <v>72888</v>
      </c>
    </row>
    <row r="4" spans="1:2">
      <c r="A4" s="4" t="s">
        <v>492</v>
      </c>
    </row>
    <row r="5" spans="1:2">
      <c r="A5" s="3" t="s">
        <v>153</v>
      </c>
    </row>
    <row r="6" spans="1:2">
      <c r="A6" s="4" t="s">
        <v>257</v>
      </c>
      <c r="B6" s="6" t="n">
        <v>48857</v>
      </c>
    </row>
    <row r="7" spans="1:2">
      <c r="A7" s="4" t="s">
        <v>493</v>
      </c>
    </row>
    <row r="8" spans="1:2">
      <c r="A8" s="3" t="s">
        <v>153</v>
      </c>
    </row>
    <row r="9" spans="1:2">
      <c r="A9" s="4" t="s">
        <v>257</v>
      </c>
      <c r="B9" s="6" t="n">
        <v>3079</v>
      </c>
    </row>
    <row r="10" spans="1:2">
      <c r="A10" s="4" t="s">
        <v>494</v>
      </c>
    </row>
    <row r="11" spans="1:2">
      <c r="A11" s="3" t="s">
        <v>153</v>
      </c>
    </row>
    <row r="12" spans="1:2">
      <c r="A12" s="4" t="s">
        <v>257</v>
      </c>
      <c r="B12" s="6" t="n">
        <v>20952</v>
      </c>
    </row>
    <row r="13" spans="1:2">
      <c r="A13" s="4" t="s">
        <v>495</v>
      </c>
    </row>
    <row r="14" spans="1:2">
      <c r="A14" s="3" t="s">
        <v>153</v>
      </c>
    </row>
    <row r="15" spans="1:2">
      <c r="A15" s="4" t="s">
        <v>257</v>
      </c>
      <c r="B15" s="6" t="n">
        <v>0</v>
      </c>
    </row>
    <row r="16" spans="1:2">
      <c r="A16" s="4" t="s">
        <v>496</v>
      </c>
    </row>
    <row r="17" spans="1:2">
      <c r="A17" s="3" t="s">
        <v>153</v>
      </c>
    </row>
    <row r="18" spans="1:2">
      <c r="A18" s="4" t="s">
        <v>257</v>
      </c>
      <c r="B18" s="6" t="n">
        <v>1015</v>
      </c>
    </row>
    <row r="19" spans="1:2">
      <c r="A19" s="4" t="s">
        <v>497</v>
      </c>
    </row>
    <row r="20" spans="1:2">
      <c r="A20" s="3" t="s">
        <v>153</v>
      </c>
    </row>
    <row r="21" spans="1:2">
      <c r="A21" s="4" t="s">
        <v>257</v>
      </c>
      <c r="B21" s="6" t="n">
        <v>410</v>
      </c>
    </row>
    <row r="22" spans="1:2">
      <c r="A22" s="4" t="s">
        <v>498</v>
      </c>
    </row>
    <row r="23" spans="1:2">
      <c r="A23" s="3" t="s">
        <v>153</v>
      </c>
    </row>
    <row r="24" spans="1:2">
      <c r="A24" s="4" t="s">
        <v>257</v>
      </c>
      <c r="B24" s="6" t="n">
        <v>330</v>
      </c>
    </row>
    <row r="25" spans="1:2">
      <c r="A25" s="4" t="s">
        <v>499</v>
      </c>
    </row>
    <row r="26" spans="1:2">
      <c r="A26" s="3" t="s">
        <v>153</v>
      </c>
    </row>
    <row r="27" spans="1:2">
      <c r="A27" s="4" t="s">
        <v>257</v>
      </c>
      <c r="B27" s="6" t="n">
        <v>275</v>
      </c>
    </row>
    <row r="28" spans="1:2">
      <c r="A28" s="4" t="s">
        <v>500</v>
      </c>
    </row>
    <row r="29" spans="1:2">
      <c r="A29" s="3" t="s">
        <v>153</v>
      </c>
    </row>
    <row r="30" spans="1:2">
      <c r="A30" s="4" t="s">
        <v>257</v>
      </c>
      <c r="B30" s="6" t="n">
        <v>0</v>
      </c>
    </row>
    <row r="31" spans="1:2">
      <c r="A31" s="4" t="s">
        <v>501</v>
      </c>
    </row>
    <row r="32" spans="1:2">
      <c r="A32" s="3" t="s">
        <v>153</v>
      </c>
    </row>
    <row r="33" spans="1:2">
      <c r="A33" s="4" t="s">
        <v>257</v>
      </c>
      <c r="B33" s="6" t="n">
        <v>1356</v>
      </c>
    </row>
    <row r="34" spans="1:2">
      <c r="A34" s="4" t="s">
        <v>502</v>
      </c>
    </row>
    <row r="35" spans="1:2">
      <c r="A35" s="3" t="s">
        <v>153</v>
      </c>
    </row>
    <row r="36" spans="1:2">
      <c r="A36" s="4" t="s">
        <v>257</v>
      </c>
      <c r="B36" s="6" t="n">
        <v>1356</v>
      </c>
    </row>
    <row r="37" spans="1:2">
      <c r="A37" s="4" t="s">
        <v>503</v>
      </c>
    </row>
    <row r="38" spans="1:2">
      <c r="A38" s="3" t="s">
        <v>153</v>
      </c>
    </row>
    <row r="39" spans="1:2">
      <c r="A39" s="4" t="s">
        <v>257</v>
      </c>
      <c r="B39" s="6" t="n">
        <v>0</v>
      </c>
    </row>
    <row r="40" spans="1:2">
      <c r="A40" s="4" t="s">
        <v>504</v>
      </c>
    </row>
    <row r="41" spans="1:2">
      <c r="A41" s="3" t="s">
        <v>153</v>
      </c>
    </row>
    <row r="42" spans="1:2">
      <c r="A42" s="4" t="s">
        <v>257</v>
      </c>
      <c r="B42" s="6" t="n">
        <v>0</v>
      </c>
    </row>
    <row r="43" spans="1:2">
      <c r="A43" s="4" t="s">
        <v>505</v>
      </c>
    </row>
    <row r="44" spans="1:2">
      <c r="A44" s="3" t="s">
        <v>153</v>
      </c>
    </row>
    <row r="45" spans="1:2">
      <c r="A45" s="4" t="s">
        <v>257</v>
      </c>
      <c r="B45" s="6" t="n">
        <v>0</v>
      </c>
    </row>
    <row r="46" spans="1:2">
      <c r="A46" s="4" t="s">
        <v>506</v>
      </c>
    </row>
    <row r="47" spans="1:2">
      <c r="A47" s="3" t="s">
        <v>153</v>
      </c>
    </row>
    <row r="48" spans="1:2">
      <c r="A48" s="4" t="s">
        <v>257</v>
      </c>
      <c r="B48" s="6" t="n">
        <v>24800</v>
      </c>
    </row>
    <row r="49" spans="1:2">
      <c r="A49" s="4" t="s">
        <v>507</v>
      </c>
    </row>
    <row r="50" spans="1:2">
      <c r="A50" s="3" t="s">
        <v>153</v>
      </c>
    </row>
    <row r="51" spans="1:2">
      <c r="A51" s="4" t="s">
        <v>257</v>
      </c>
      <c r="B51" s="6" t="n">
        <v>1374</v>
      </c>
    </row>
    <row r="52" spans="1:2">
      <c r="A52" s="4" t="s">
        <v>508</v>
      </c>
    </row>
    <row r="53" spans="1:2">
      <c r="A53" s="3" t="s">
        <v>153</v>
      </c>
    </row>
    <row r="54" spans="1:2">
      <c r="A54" s="4" t="s">
        <v>257</v>
      </c>
      <c r="B54" s="6" t="n">
        <v>2749</v>
      </c>
    </row>
    <row r="55" spans="1:2">
      <c r="A55" s="4" t="s">
        <v>509</v>
      </c>
    </row>
    <row r="56" spans="1:2">
      <c r="A56" s="3" t="s">
        <v>153</v>
      </c>
    </row>
    <row r="57" spans="1:2">
      <c r="A57" s="4" t="s">
        <v>257</v>
      </c>
      <c r="B57" s="6" t="n">
        <v>20677</v>
      </c>
    </row>
    <row r="58" spans="1:2">
      <c r="A58" s="4" t="s">
        <v>510</v>
      </c>
    </row>
    <row r="59" spans="1:2">
      <c r="A59" s="3" t="s">
        <v>153</v>
      </c>
    </row>
    <row r="60" spans="1:2">
      <c r="A60" s="4" t="s">
        <v>257</v>
      </c>
      <c r="B60" s="6" t="n">
        <v>0</v>
      </c>
    </row>
    <row r="61" spans="1:2">
      <c r="A61" s="4" t="s">
        <v>235</v>
      </c>
    </row>
    <row r="62" spans="1:2">
      <c r="A62" s="3" t="s">
        <v>153</v>
      </c>
    </row>
    <row r="63" spans="1:2">
      <c r="A63" s="4" t="s">
        <v>257</v>
      </c>
      <c r="B63" s="6" t="n">
        <v>45717</v>
      </c>
    </row>
    <row r="64" spans="1:2">
      <c r="A64" s="4" t="s">
        <v>511</v>
      </c>
    </row>
    <row r="65" spans="1:2">
      <c r="A65" s="3" t="s">
        <v>153</v>
      </c>
    </row>
    <row r="66" spans="1:2">
      <c r="A66" s="4" t="s">
        <v>257</v>
      </c>
      <c r="B66" s="6" t="n">
        <v>45717</v>
      </c>
    </row>
    <row r="67" spans="1:2">
      <c r="A67" s="4" t="s">
        <v>512</v>
      </c>
    </row>
    <row r="68" spans="1:2">
      <c r="A68" s="3" t="s">
        <v>153</v>
      </c>
    </row>
    <row r="69" spans="1:2">
      <c r="A69" s="4" t="s">
        <v>257</v>
      </c>
      <c r="B69" s="6" t="n">
        <v>0</v>
      </c>
    </row>
    <row r="70" spans="1:2">
      <c r="A70" s="4" t="s">
        <v>513</v>
      </c>
    </row>
    <row r="71" spans="1:2">
      <c r="A71" s="3" t="s">
        <v>153</v>
      </c>
    </row>
    <row r="72" spans="1:2">
      <c r="A72" s="4" t="s">
        <v>257</v>
      </c>
      <c r="B72" s="6" t="n">
        <v>0</v>
      </c>
    </row>
    <row r="73" spans="1:2">
      <c r="A73" s="4" t="s">
        <v>514</v>
      </c>
    </row>
    <row r="74" spans="1:2">
      <c r="A74" s="3" t="s">
        <v>153</v>
      </c>
    </row>
    <row r="75" spans="1:2">
      <c r="A75" s="4" t="s">
        <v>257</v>
      </c>
      <c r="B75"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15</v>
      </c>
      <c r="B1" s="2" t="s">
        <v>1</v>
      </c>
    </row>
    <row r="2" spans="1:3">
      <c r="B2" s="2" t="s">
        <v>2</v>
      </c>
      <c r="C2" s="2" t="s">
        <v>51</v>
      </c>
    </row>
    <row r="3" spans="1:3">
      <c r="A3" s="3" t="s">
        <v>153</v>
      </c>
    </row>
    <row r="4" spans="1:3">
      <c r="A4" s="4" t="s">
        <v>516</v>
      </c>
      <c r="B4" s="5" t="n">
        <v>500</v>
      </c>
      <c r="C4" s="5" t="n">
        <v>-275</v>
      </c>
    </row>
    <row r="5" spans="1:3">
      <c r="A5" s="4" t="s">
        <v>517</v>
      </c>
      <c r="B5" s="6" t="n">
        <v>247</v>
      </c>
      <c r="C5" s="6" t="n">
        <v>392</v>
      </c>
    </row>
    <row r="6" spans="1:3">
      <c r="A6" s="4" t="s">
        <v>122</v>
      </c>
      <c r="B6" s="5" t="n">
        <v>747</v>
      </c>
      <c r="C6" s="5" t="n">
        <v>1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3</v>
      </c>
      <c r="B1" s="2" t="s">
        <v>1</v>
      </c>
    </row>
    <row r="2" spans="1:3">
      <c r="B2" s="2" t="s">
        <v>2</v>
      </c>
      <c r="C2" s="2" t="s">
        <v>51</v>
      </c>
    </row>
    <row r="3" spans="1:3">
      <c r="A3" s="3" t="s">
        <v>114</v>
      </c>
    </row>
    <row r="4" spans="1:3">
      <c r="A4" s="4" t="s">
        <v>64</v>
      </c>
      <c r="B4" s="5" t="n">
        <v>-13137</v>
      </c>
      <c r="C4" s="5" t="n">
        <v>-37605</v>
      </c>
    </row>
    <row r="5" spans="1:3">
      <c r="A5" s="3" t="s">
        <v>115</v>
      </c>
    </row>
    <row r="6" spans="1:3">
      <c r="A6" s="4" t="s">
        <v>116</v>
      </c>
      <c r="B6" s="6" t="n">
        <v>187</v>
      </c>
      <c r="C6" s="6" t="n">
        <v>251</v>
      </c>
    </row>
    <row r="7" spans="1:3">
      <c r="A7" s="4" t="s">
        <v>117</v>
      </c>
      <c r="B7" s="6" t="n">
        <v>7331</v>
      </c>
      <c r="C7" s="6" t="n">
        <v>14938</v>
      </c>
    </row>
    <row r="8" spans="1:3">
      <c r="A8" s="4" t="s">
        <v>118</v>
      </c>
      <c r="B8" s="6" t="n">
        <v>99</v>
      </c>
      <c r="C8" s="6" t="n">
        <v>-116</v>
      </c>
    </row>
    <row r="9" spans="1:3">
      <c r="A9" s="4" t="s">
        <v>119</v>
      </c>
      <c r="C9" s="6" t="n">
        <v>2305</v>
      </c>
    </row>
    <row r="10" spans="1:3">
      <c r="A10" s="4" t="s">
        <v>120</v>
      </c>
      <c r="B10" s="6" t="n">
        <v>839</v>
      </c>
      <c r="C10" s="6" t="n">
        <v>-2687</v>
      </c>
    </row>
    <row r="11" spans="1:3">
      <c r="A11" s="4" t="s">
        <v>121</v>
      </c>
      <c r="B11" s="6" t="n">
        <v>-609</v>
      </c>
      <c r="C11" s="6" t="n">
        <v>692</v>
      </c>
    </row>
    <row r="12" spans="1:3">
      <c r="A12" s="4" t="s">
        <v>56</v>
      </c>
      <c r="B12" s="6" t="n">
        <v>521</v>
      </c>
      <c r="C12" s="6" t="n">
        <v>62</v>
      </c>
    </row>
    <row r="13" spans="1:3">
      <c r="A13" s="4" t="s">
        <v>122</v>
      </c>
      <c r="B13" s="6" t="n">
        <v>747</v>
      </c>
      <c r="C13" s="6" t="n">
        <v>117</v>
      </c>
    </row>
    <row r="14" spans="1:3">
      <c r="A14" s="4" t="s">
        <v>123</v>
      </c>
      <c r="B14" s="6" t="n">
        <v>-4022</v>
      </c>
      <c r="C14" s="6" t="n">
        <v>-22043</v>
      </c>
    </row>
    <row r="15" spans="1:3">
      <c r="A15" s="3" t="s">
        <v>124</v>
      </c>
    </row>
    <row r="16" spans="1:3">
      <c r="A16" s="4" t="s">
        <v>125</v>
      </c>
      <c r="B16" s="6" t="n">
        <v>1646</v>
      </c>
      <c r="C16" s="6" t="n">
        <v>0</v>
      </c>
    </row>
    <row r="17" spans="1:3">
      <c r="A17" s="4" t="s">
        <v>126</v>
      </c>
      <c r="B17" s="6" t="n">
        <v>4155</v>
      </c>
      <c r="C17" s="6" t="n">
        <v>19882</v>
      </c>
    </row>
    <row r="18" spans="1:3">
      <c r="A18" s="4" t="s">
        <v>127</v>
      </c>
      <c r="B18" s="6" t="n">
        <v>-153</v>
      </c>
      <c r="C18" s="6" t="n">
        <v>-2120</v>
      </c>
    </row>
    <row r="19" spans="1:3">
      <c r="A19" s="4" t="s">
        <v>128</v>
      </c>
      <c r="C19" s="6" t="n">
        <v>62000</v>
      </c>
    </row>
    <row r="20" spans="1:3">
      <c r="A20" s="4" t="s">
        <v>129</v>
      </c>
      <c r="C20" s="6" t="n">
        <v>-1014</v>
      </c>
    </row>
    <row r="21" spans="1:3">
      <c r="A21" s="4" t="s">
        <v>130</v>
      </c>
      <c r="C21" s="6" t="n">
        <v>10000</v>
      </c>
    </row>
    <row r="22" spans="1:3">
      <c r="A22" s="4" t="s">
        <v>131</v>
      </c>
      <c r="B22" s="6" t="n">
        <v>-8023</v>
      </c>
      <c r="C22" s="6" t="n">
        <v>-75251</v>
      </c>
    </row>
    <row r="23" spans="1:3">
      <c r="A23" s="4" t="s">
        <v>132</v>
      </c>
      <c r="B23" s="6" t="n">
        <v>2367</v>
      </c>
    </row>
    <row r="24" spans="1:3">
      <c r="A24" s="4" t="s">
        <v>133</v>
      </c>
      <c r="B24" s="6" t="n">
        <v>-3</v>
      </c>
      <c r="C24" s="6" t="n">
        <v>-899</v>
      </c>
    </row>
    <row r="25" spans="1:3">
      <c r="A25" s="4" t="s">
        <v>134</v>
      </c>
      <c r="B25" s="6" t="n">
        <v>-11</v>
      </c>
      <c r="C25" s="6" t="n">
        <v>12598</v>
      </c>
    </row>
    <row r="26" spans="1:3">
      <c r="A26" s="3" t="s">
        <v>135</v>
      </c>
    </row>
    <row r="27" spans="1:3">
      <c r="A27" s="4" t="s">
        <v>136</v>
      </c>
      <c r="C27" s="6" t="n">
        <v>17190</v>
      </c>
    </row>
    <row r="28" spans="1:3">
      <c r="A28" s="4" t="s">
        <v>137</v>
      </c>
      <c r="C28" s="6" t="n">
        <v>-5000</v>
      </c>
    </row>
    <row r="29" spans="1:3">
      <c r="A29" s="4" t="s">
        <v>138</v>
      </c>
      <c r="B29" s="6" t="n">
        <v>7951</v>
      </c>
    </row>
    <row r="30" spans="1:3">
      <c r="A30" s="4" t="s">
        <v>139</v>
      </c>
      <c r="B30" s="6" t="n">
        <v>126</v>
      </c>
      <c r="C30" s="6" t="n">
        <v>4002</v>
      </c>
    </row>
    <row r="31" spans="1:3">
      <c r="A31" s="4" t="s">
        <v>140</v>
      </c>
      <c r="C31" s="6" t="n">
        <v>-1000</v>
      </c>
    </row>
    <row r="32" spans="1:3">
      <c r="A32" s="4" t="s">
        <v>141</v>
      </c>
      <c r="C32" s="6" t="n">
        <v>2016</v>
      </c>
    </row>
    <row r="33" spans="1:3">
      <c r="A33" s="4" t="s">
        <v>142</v>
      </c>
      <c r="B33" s="6" t="n">
        <v>-6139</v>
      </c>
      <c r="C33" s="6" t="n">
        <v>-5759</v>
      </c>
    </row>
    <row r="34" spans="1:3">
      <c r="A34" s="4" t="s">
        <v>143</v>
      </c>
      <c r="B34" s="6" t="n">
        <v>1938</v>
      </c>
      <c r="C34" s="6" t="n">
        <v>11449</v>
      </c>
    </row>
    <row r="35" spans="1:3">
      <c r="A35" s="4" t="s">
        <v>144</v>
      </c>
      <c r="B35" s="6" t="n">
        <v>-2095</v>
      </c>
      <c r="C35" s="6" t="n">
        <v>-7510</v>
      </c>
    </row>
    <row r="36" spans="1:3">
      <c r="A36" s="4" t="s">
        <v>145</v>
      </c>
      <c r="B36" s="6" t="n">
        <v>330</v>
      </c>
      <c r="C36" s="6" t="n">
        <v>-189</v>
      </c>
    </row>
    <row r="37" spans="1:3">
      <c r="A37" s="4" t="s">
        <v>146</v>
      </c>
      <c r="B37" s="6" t="n">
        <v>3017</v>
      </c>
      <c r="C37" s="6" t="n">
        <v>3414</v>
      </c>
    </row>
    <row r="38" spans="1:3">
      <c r="A38" s="4" t="s">
        <v>147</v>
      </c>
      <c r="B38" s="5" t="n">
        <v>1252</v>
      </c>
      <c r="C38" s="5" t="n">
        <v>52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15"/>
    <col customWidth="1" max="3" min="3" width="13"/>
    <col customWidth="1" max="4" min="4" width="15"/>
    <col customWidth="1" max="5" min="5" width="13"/>
    <col customWidth="1" max="6" min="6" width="14"/>
  </cols>
  <sheetData>
    <row r="1" spans="1:6">
      <c r="A1" s="1" t="s">
        <v>518</v>
      </c>
      <c r="B1" s="2" t="s">
        <v>50</v>
      </c>
      <c r="D1" s="2" t="s">
        <v>1</v>
      </c>
    </row>
    <row r="2" spans="1:6">
      <c r="B2" s="2" t="s">
        <v>2</v>
      </c>
      <c r="C2" s="2" t="s">
        <v>51</v>
      </c>
      <c r="D2" s="2" t="s">
        <v>2</v>
      </c>
      <c r="E2" s="2" t="s">
        <v>51</v>
      </c>
      <c r="F2" s="2" t="s">
        <v>21</v>
      </c>
    </row>
    <row r="3" spans="1:6">
      <c r="A3" s="3" t="s">
        <v>153</v>
      </c>
    </row>
    <row r="4" spans="1:6">
      <c r="A4" s="4" t="s">
        <v>519</v>
      </c>
      <c r="B4" s="5" t="n">
        <v>38321</v>
      </c>
      <c r="D4" s="5" t="n">
        <v>38321</v>
      </c>
      <c r="F4" s="5" t="n">
        <v>41849</v>
      </c>
    </row>
    <row r="5" spans="1:6">
      <c r="A5" s="4" t="s">
        <v>520</v>
      </c>
      <c r="B5" s="6" t="n">
        <v>64959</v>
      </c>
      <c r="D5" s="6" t="n">
        <v>64959</v>
      </c>
      <c r="F5" s="6" t="n">
        <v>61379</v>
      </c>
    </row>
    <row r="6" spans="1:6">
      <c r="A6" s="4" t="s">
        <v>521</v>
      </c>
      <c r="B6" s="6" t="n">
        <v>2529</v>
      </c>
      <c r="C6" s="5" t="n">
        <v>9526</v>
      </c>
      <c r="D6" s="6" t="n">
        <v>10776</v>
      </c>
      <c r="E6" s="5" t="n">
        <v>29328</v>
      </c>
    </row>
    <row r="7" spans="1:6">
      <c r="A7" s="4" t="s">
        <v>522</v>
      </c>
    </row>
    <row r="8" spans="1:6">
      <c r="A8" s="3" t="s">
        <v>153</v>
      </c>
    </row>
    <row r="9" spans="1:6">
      <c r="A9" s="4" t="s">
        <v>519</v>
      </c>
      <c r="B9" s="6" t="n">
        <v>1479</v>
      </c>
      <c r="D9" s="6" t="n">
        <v>1479</v>
      </c>
      <c r="F9" s="6" t="n">
        <v>3333</v>
      </c>
    </row>
    <row r="10" spans="1:6">
      <c r="A10" s="4" t="s">
        <v>520</v>
      </c>
      <c r="B10" s="6" t="n">
        <v>63443</v>
      </c>
      <c r="D10" s="6" t="n">
        <v>63443</v>
      </c>
      <c r="F10" s="6" t="n">
        <v>58396</v>
      </c>
    </row>
    <row r="11" spans="1:6">
      <c r="A11" s="4" t="s">
        <v>521</v>
      </c>
      <c r="D11" s="6" t="n">
        <v>10197</v>
      </c>
      <c r="E11" s="6" t="n">
        <v>15035</v>
      </c>
    </row>
    <row r="12" spans="1:6">
      <c r="A12" s="4" t="s">
        <v>523</v>
      </c>
    </row>
    <row r="13" spans="1:6">
      <c r="A13" s="3" t="s">
        <v>153</v>
      </c>
    </row>
    <row r="14" spans="1:6">
      <c r="A14" s="4" t="s">
        <v>519</v>
      </c>
      <c r="B14" s="6" t="n">
        <v>36842</v>
      </c>
      <c r="D14" s="6" t="n">
        <v>36842</v>
      </c>
      <c r="F14" s="6" t="n">
        <v>38516</v>
      </c>
    </row>
    <row r="15" spans="1:6">
      <c r="A15" s="4" t="s">
        <v>520</v>
      </c>
      <c r="B15" s="5" t="n">
        <v>1516</v>
      </c>
      <c r="D15" s="6" t="n">
        <v>1516</v>
      </c>
      <c r="F15" s="5" t="n">
        <v>2983</v>
      </c>
    </row>
    <row r="16" spans="1:6">
      <c r="A16" s="4" t="s">
        <v>521</v>
      </c>
      <c r="D16" s="5" t="n">
        <v>579</v>
      </c>
      <c r="E16" s="5" t="n">
        <v>142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17:36:39Z</dcterms:created>
  <dcterms:modified xmlns:dcterms="http://purl.org/dc/terms/" xmlns:xsi="http://www.w3.org/2001/XMLSchema-instance" xsi:type="dcterms:W3CDTF">2019-07-15T17:36:39Z</dcterms:modified>
</cp:coreProperties>
</file>